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Natur" sheetId="6" r:id="rId6"/>
    <s:sheet name="Note 2 - Variable Interest Enti" sheetId="7" r:id="rId7"/>
    <s:sheet name="Note 3 - Summary of Significant" sheetId="8" r:id="rId8"/>
    <s:sheet name="Note 4 - Term Deposit" sheetId="9" r:id="rId9"/>
    <s:sheet name="Note 5 - Accounts Receivable, N" sheetId="10" r:id="rId10"/>
    <s:sheet name="Note 6 - Other Receivables, Net" sheetId="11" r:id="rId11"/>
    <s:sheet name="Note 7 - Prepayments and Deposi" sheetId="12" r:id="rId12"/>
    <s:sheet name="Note 8 - Due from Related Parti" sheetId="13" r:id="rId13"/>
    <s:sheet name="Note 9 - Assets and Liabilities" sheetId="14" r:id="rId14"/>
    <s:sheet name="Note 10 - Long-term Investments" sheetId="15" r:id="rId15"/>
    <s:sheet name="Note 11 - Property and Equipmen" sheetId="16" r:id="rId16"/>
    <s:sheet name="Note 12 - Intangible Assets, Ne" sheetId="17" r:id="rId17"/>
    <s:sheet name="Note 13 - Deposit and Prepaymen" sheetId="18" r:id="rId18"/>
    <s:sheet name="Note 14 - Goodwill" sheetId="19" r:id="rId19"/>
    <s:sheet name="Note 15 - Accrued Payroll and O" sheetId="20" r:id="rId20"/>
    <s:sheet name="Note 16 - Guarantee Payment and" sheetId="21" r:id="rId21"/>
    <s:sheet name="Note 17 - Taxation" sheetId="22" r:id="rId22"/>
    <s:sheet name="Note 18 - Long-term Borrowing f" sheetId="23" r:id="rId23"/>
    <s:sheet name="Note 19 - Restricted Net Assets" sheetId="24" r:id="rId24"/>
    <s:sheet name="Note 20 - Related Party Transac" sheetId="25" r:id="rId25"/>
    <s:sheet name="Note 21 - Employee Defined Cont" sheetId="26" r:id="rId26"/>
    <s:sheet name="Note 22 - Concentration of Risk" sheetId="27" r:id="rId27"/>
    <s:sheet name="Note 23 - Commitments and Conti" sheetId="28" r:id="rId28"/>
    <s:sheet name="Note 24 - Discontinued Operatio" sheetId="29" r:id="rId29"/>
    <s:sheet name="Note 25 - Segment Reporting" sheetId="30" r:id="rId30"/>
    <s:sheet name="Note 26 - Loss Per Share" sheetId="31" r:id="rId31"/>
    <s:sheet name="Note 27 - Share-based Compensat" sheetId="32" r:id="rId32"/>
    <s:sheet name="Note 28 - Subsequent Event" sheetId="33" r:id="rId33"/>
    <s:sheet name="Accounting Policies, by Policy " sheetId="34" r:id="rId34"/>
    <s:sheet name="Note 2 - Variable Interest En35" sheetId="35" r:id="rId35"/>
    <s:sheet name="Note 3 - Summary of Significa36" sheetId="36" r:id="rId36"/>
    <s:sheet name="Note 5 - Accounts Receivable,37" sheetId="37" r:id="rId37"/>
    <s:sheet name="Note 6 - Other Receivables, N38" sheetId="38" r:id="rId38"/>
    <s:sheet name="Note 7 - Prepayments and Depo39" sheetId="39" r:id="rId39"/>
    <s:sheet name="Note 8 - Due from Related Par40" sheetId="40" r:id="rId40"/>
    <s:sheet name="Note 9 - Assets and Liabiliti41" sheetId="41" r:id="rId41"/>
    <s:sheet name="Note 10 - Long-term Investmen42" sheetId="42" r:id="rId42"/>
    <s:sheet name="Note 11 - Property and Equipm43" sheetId="43" r:id="rId43"/>
    <s:sheet name="Note 12 - Intangible Assets, 44" sheetId="44" r:id="rId44"/>
    <s:sheet name="Note 14 - Goodwill (Tables)" sheetId="45" r:id="rId45"/>
    <s:sheet name="Note 15 - Accrued Payroll and46" sheetId="46" r:id="rId46"/>
    <s:sheet name="Note 17 - Taxation (Tables)" sheetId="47" r:id="rId47"/>
    <s:sheet name="Note 20 - Related Party Trans48" sheetId="48" r:id="rId48"/>
    <s:sheet name="Note 23 - Commitments and Con49" sheetId="49" r:id="rId49"/>
    <s:sheet name="Note 24 - Discontinued Operat50" sheetId="50" r:id="rId50"/>
    <s:sheet name="Note 25 - Segment Reporting (Ta" sheetId="51" r:id="rId51"/>
    <s:sheet name="Note 26 - Loss Per Share (Table" sheetId="52" r:id="rId52"/>
    <s:sheet name="Note 27 - Share-based Compens53" sheetId="53" r:id="rId53"/>
    <s:sheet name="Note 1 - Organization and Nat54" sheetId="54" r:id="rId54"/>
    <s:sheet name="Note 2 - Variable Interest En55" sheetId="55" r:id="rId55"/>
    <s:sheet name="Note 2 - Variable Interest En56" sheetId="56" r:id="rId56"/>
    <s:sheet name="Note 3 - Summary of Significa57" sheetId="57" r:id="rId57"/>
    <s:sheet name="Note 3 - Summary of Significa58" sheetId="58" r:id="rId58"/>
    <s:sheet name="Note 4 - Term Deposit (Details)" sheetId="59" r:id="rId59"/>
    <s:sheet name="Note 5 - Accounts Receivable,60" sheetId="60" r:id="rId60"/>
    <s:sheet name="Note 5 - Accounts Receivable,61" sheetId="61" r:id="rId61"/>
    <s:sheet name="Note 6 - Other Receivables, N62" sheetId="62" r:id="rId62"/>
    <s:sheet name="Note 6 - Other Receivables, N63" sheetId="63" r:id="rId63"/>
    <s:sheet name="Note 7 - Prepayments and Depo64" sheetId="64" r:id="rId64"/>
    <s:sheet name="Note 7 - Prepayments and Depo65" sheetId="65" r:id="rId65"/>
    <s:sheet name="Note 8 - Due from Related Par66" sheetId="66" r:id="rId66"/>
    <s:sheet name="Note 8 - Due from Related Par67" sheetId="67" r:id="rId67"/>
    <s:sheet name="Note 9 - Assets and Liabiliti68" sheetId="68" r:id="rId68"/>
    <s:sheet name="Note 10 - Long-term Investmen69" sheetId="69" r:id="rId69"/>
    <s:sheet name="Note 10 - Long-term Investmen70" sheetId="70" r:id="rId70"/>
    <s:sheet name="Note 10 - Long-term Investmen71" sheetId="71" r:id="rId71"/>
    <s:sheet name="Note 11 - Property and Equipm72" sheetId="72" r:id="rId72"/>
    <s:sheet name="Note 11 - Property and Equipm73" sheetId="73" r:id="rId73"/>
    <s:sheet name="Note 12 - Intangible Assets, 74" sheetId="74" r:id="rId74"/>
    <s:sheet name="Note 12 - Intangible Assets, 75" sheetId="75" r:id="rId75"/>
    <s:sheet name="Note 13 - Deposit and Prepaym76" sheetId="76" r:id="rId76"/>
    <s:sheet name="Note 14 - Goodwill (Details) - " sheetId="77" r:id="rId77"/>
    <s:sheet name="Note 15 - Accrued Payroll and78" sheetId="78" r:id="rId78"/>
    <s:sheet name="Note 16 - Guarantee Payment a79" sheetId="79" r:id="rId79"/>
    <s:sheet name="Note 17 - Taxation (Details)" sheetId="80" r:id="rId80"/>
    <s:sheet name="Note 17 - Taxation (Details) - " sheetId="81" r:id="rId81"/>
    <s:sheet name="Note 17 - Taxation (Details) 82" sheetId="82" r:id="rId82"/>
    <s:sheet name="Note 17 - Taxation (Details) 83" sheetId="83" r:id="rId83"/>
    <s:sheet name="Note 17 - Taxation (Details) 84" sheetId="84" r:id="rId84"/>
    <s:sheet name="Note 19 - Restricted Net Asse85" sheetId="85" r:id="rId85"/>
    <s:sheet name="Note 20 - Related Party Trans86" sheetId="86" r:id="rId86"/>
    <s:sheet name="Note 21 - Employee Defined Co87" sheetId="87" r:id="rId87"/>
    <s:sheet name="Note 22 - Concentration of Ri88" sheetId="88" r:id="rId88"/>
    <s:sheet name="Note 23 - Commitments and Con89" sheetId="89" r:id="rId89"/>
    <s:sheet name="Note 23 - Commitments and Con90" sheetId="90" r:id="rId90"/>
    <s:sheet name="Note 24 - Discontinued Operat91" sheetId="91" r:id="rId91"/>
    <s:sheet name="Note 24 - Discontinued Operat92" sheetId="92" r:id="rId92"/>
    <s:sheet name="Note 25 - Segment Reporting (De" sheetId="93" r:id="rId93"/>
    <s:sheet name="Note 25 - Segment Reporting (94" sheetId="94" r:id="rId94"/>
    <s:sheet name="Note 26 - Loss Per Share (Detai" sheetId="95" r:id="rId95"/>
    <s:sheet name="Note 26 - Loss Per Share (Det96" sheetId="96" r:id="rId96"/>
    <s:sheet name="Note 27 - Share-based Compens97" sheetId="97" r:id="rId97"/>
    <s:sheet name="Note 27 - Share-based Compens98" sheetId="98" r:id="rId98"/>
  </s:sheets>
  <s:definedNames/>
  <s:calcPr calcId="124519" calcMode="auto" fullCalcOnLoad="1"/>
</s:workbook>
</file>

<file path=xl/sharedStrings.xml><?xml version="1.0" encoding="utf-8"?>
<sst xmlns="http://schemas.openxmlformats.org/spreadsheetml/2006/main" uniqueCount="741">
  <si>
    <t>Document And Entity Information - shares</t>
  </si>
  <si>
    <t>3 Months Ended</t>
  </si>
  <si>
    <t>Mar. 31, 2016</t>
  </si>
  <si>
    <t>May. 16, 2016</t>
  </si>
  <si>
    <t>Document and Entity Information [Abstract]</t>
  </si>
  <si>
    <t>Entity Registrant Name</t>
  </si>
  <si>
    <t>ChinaNet Online Holdings, Inc.</t>
  </si>
  <si>
    <t>Trading Symbol</t>
  </si>
  <si>
    <t>cne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Current Period Unaudited) - USD ($) $ in Thousands</t>
  </si>
  <si>
    <t>Dec. 31, 2015</t>
  </si>
  <si>
    <t>Current assets:</t>
  </si>
  <si>
    <t>Cash and cash equivalents</t>
  </si>
  <si>
    <t>Term deposit</t>
  </si>
  <si>
    <t>Accounts receivable, net</t>
  </si>
  <si>
    <t>Other receivables, net</t>
  </si>
  <si>
    <t>Prepayment and deposit to suppliers</t>
  </si>
  <si>
    <t>Due from related parties</t>
  </si>
  <si>
    <t>Other current assets</t>
  </si>
  <si>
    <t>Assets classified as held for sale</t>
  </si>
  <si>
    <t>Total current assets</t>
  </si>
  <si>
    <t>Long-term investments</t>
  </si>
  <si>
    <t>Property and equipment, net</t>
  </si>
  <si>
    <t>Intangible assets, net</t>
  </si>
  <si>
    <t>Deposit and prepayment for purchasing of software technology</t>
  </si>
  <si>
    <t>Goodwill</t>
  </si>
  <si>
    <t>Deferred tax assets-non current</t>
  </si>
  <si>
    <t>Total Assets</t>
  </si>
  <si>
    <t>Current liabilities:</t>
  </si>
  <si>
    <t>Accounts payable *</t>
  </si>
  <si>
    <t>[1]</t>
  </si>
  <si>
    <t>Advances from customers *</t>
  </si>
  <si>
    <t>Accrued payroll and other accruals *</t>
  </si>
  <si>
    <t>Guarantee payment and prepayment from new investors</t>
  </si>
  <si>
    <t>Taxes payable *</t>
  </si>
  <si>
    <t>Other payables *</t>
  </si>
  <si>
    <t>Liabilities classified as held for sale *</t>
  </si>
  <si>
    <t>Total current liabilities</t>
  </si>
  <si>
    <t>Long-term liabilities:</t>
  </si>
  <si>
    <t>Deferred tax liability-non current *</t>
  </si>
  <si>
    <t>Long-term borrowing from a director</t>
  </si>
  <si>
    <t>Total Liabilities</t>
  </si>
  <si>
    <t>Commitments and contingencies</t>
  </si>
  <si>
    <t>ChinaNet Online Holdings, Inc.’s stockholders’ equity</t>
  </si>
  <si>
    <t>Common stock (US$0.001 par value; authorized 50,000,000 shares; issued and outstanding 30,355,722 shares and 29,640,130 shares at March 31, 2016 and December 31, 2015, respectively)</t>
  </si>
  <si>
    <t>Additional paid-in capital</t>
  </si>
  <si>
    <t>Statutory reserves</t>
  </si>
  <si>
    <t>Retain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densed Consolidated Balance Sheets (Current Period Unaudited) (Parentheticals) - $ / shares</t>
  </si>
  <si>
    <t>Common stock, par value (in Dollars per share)</t>
  </si>
  <si>
    <t>Common stock, shares authorized</t>
  </si>
  <si>
    <t>Common stock, shares issued</t>
  </si>
  <si>
    <t>Common stock, shares outstanding</t>
  </si>
  <si>
    <t>Condensed Consolidated Statements of Operations and Comprehensive Loss (Unaudited) - USD ($)</t>
  </si>
  <si>
    <t>Mar. 31, 2015</t>
  </si>
  <si>
    <t>Revenues</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Total operating expenses</t>
  </si>
  <si>
    <t>Loss from operations</t>
  </si>
  <si>
    <t>Other income (expenses)</t>
  </si>
  <si>
    <t>Interest income</t>
  </si>
  <si>
    <t>Interest expense</t>
  </si>
  <si>
    <t>Other (expenses)/income</t>
  </si>
  <si>
    <t>Total other income</t>
  </si>
  <si>
    <t>Loss before income tax expense, equity method investments, noncontrolling interests and discontinued operation</t>
  </si>
  <si>
    <t>Income tax benefit</t>
  </si>
  <si>
    <t>Loss before equity method investments, noncontrolling interests and discontinued operation</t>
  </si>
  <si>
    <t>Share of income in equity investment affiliates</t>
  </si>
  <si>
    <t>Loss from continuing operations</t>
  </si>
  <si>
    <t>Loss from discontinued operation, net of income tax</t>
  </si>
  <si>
    <t>Net loss</t>
  </si>
  <si>
    <t>Net loss attributable to noncontrolling interests from continuing operations</t>
  </si>
  <si>
    <t>Net loss attributable to ChinaNet Online Holdings, Inc.</t>
  </si>
  <si>
    <t>Foreign currency translation gain/(loss)</t>
  </si>
  <si>
    <t>Comprehensive loss</t>
  </si>
  <si>
    <t>Comprehensive loss attributable to noncontrolling interests</t>
  </si>
  <si>
    <t>Comprehensive loss attributable to ChinaNet Online Holdings, Inc.</t>
  </si>
  <si>
    <t>Loss from continuing operations per common share</t>
  </si>
  <si>
    <t>Basic and diluted (in Dollars per share)</t>
  </si>
  <si>
    <t>Loss from discontinued operations per common share</t>
  </si>
  <si>
    <t>Weighted average number of common shares outstanding:</t>
  </si>
  <si>
    <t>Basic and diluted (in Shares)</t>
  </si>
  <si>
    <t>Condensed Consolidated Statements of Cash Flows (Unaudited) - USD ($) $ in Thousands</t>
  </si>
  <si>
    <t>Cash flows from operating activities</t>
  </si>
  <si>
    <t>Adjustments to reconcile net loss to net cash provided by/(used in) operating activities</t>
  </si>
  <si>
    <t>Depreciation and amortization</t>
  </si>
  <si>
    <t>Share-based compensation expenses</t>
  </si>
  <si>
    <t>Loss on disposal of fixed assets</t>
  </si>
  <si>
    <t>Reverse of allowances for doubtful accounts</t>
  </si>
  <si>
    <t>Deferred taxes</t>
  </si>
  <si>
    <t>Changes in operating assets and liabilities</t>
  </si>
  <si>
    <t>Accounts receivable</t>
  </si>
  <si>
    <t>Other receivables</t>
  </si>
  <si>
    <t>Accounts payable</t>
  </si>
  <si>
    <t>Advances from customers</t>
  </si>
  <si>
    <t>Accrued payroll and other accruals</t>
  </si>
  <si>
    <t>Other payables</t>
  </si>
  <si>
    <t>Taxes payable</t>
  </si>
  <si>
    <t>Net cash provided by/(used in) operating activities</t>
  </si>
  <si>
    <t>Cash flows from investing activities</t>
  </si>
  <si>
    <t>Payment for office equipment and leasehold improvement</t>
  </si>
  <si>
    <t>Long-term investment in and advance to cost/equity method investees</t>
  </si>
  <si>
    <t>Payment for purchasing of software technology</t>
  </si>
  <si>
    <t>Net cash used in investing activities</t>
  </si>
  <si>
    <t>Cash flows from financing activities</t>
  </si>
  <si>
    <t>Net decrease in cash and cash equivalents</t>
  </si>
  <si>
    <t>Cash and cash equivalents at beginning of the period</t>
  </si>
  <si>
    <t>Cash and cash equivalents at end of the period</t>
  </si>
  <si>
    <t>Supplemental disclosure of cash flow information</t>
  </si>
  <si>
    <t>Interest expense paid</t>
  </si>
  <si>
    <t>Changes in cash and cash equivalents included in assets held for sale</t>
  </si>
  <si>
    <t>Effect of exchange rate fluctuation on cash and cash equivalents</t>
  </si>
  <si>
    <t>Note 1 - Organization and Nature of Operations</t>
  </si>
  <si>
    <t>Disclosure Text Block [Abstract]</t>
  </si>
  <si>
    <t>Nature of Operations [Text Block]</t>
  </si>
  <si>
    <t>Organization and nature of operations ChinaNet Online Holding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precision marketing, online to offline (O2O) sales channel expansion and the related data services to small and medium enterprises (“SMEs”) and entrepreneurial management and networking services for entrepreneurs in the PRC. The Company’s wholly owned subsidiary, China Net BVI was incorporated in the British Virgin Islands. China Net BVI is the parent holding company of CNET Online Technology Limited, a Hong Kong company (“China Net HK”), which established and is the parent company of Rise King Century Technology Development (Beijing) Co., Ltd., a wholly foreign-owned enterprise (“WFOE”) established in the PRC (“Rise King WFOE”). To satisfy PRC laws and regulations, the Company conducts certain business in the PRC through its Variable Interest Entities (“VIEs”). Through a series of contractual agreements between Rise King WFOE and Business Opportunity Online (Beijing) Network Technology Co., Ltd. (“Business Opportunity Online”) and Beijing CNET Online Advertising Co., Ltd. (“Beijing CNET Online”) (collectively the “PRC Operating Entities” or the “VIEs”), the Company, through the WFOE, secures significant rights to influence the PRC Operating Entities’ business operations, policies and management, approve all matters requiring shareholder approval, and the right to receive 100% of the income earned by the VIEs.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 As of March 31, 2016, the Company operated its business primarily in China through its PRC subsidiaries and PRC operating entities, or VIEs as discussed in the Company’s Annual Report on Form 10-K for the fiscal year ended December 31, 2015, previously filed with the Securities and Exchange Commission (the “2015 Form 10-K”).</t>
  </si>
  <si>
    <t>Note 2 - Variable Interest Entities</t>
  </si>
  <si>
    <t>Variable Interest Entities Disclosure [Abstract]</t>
  </si>
  <si>
    <t>Variable Interest Entities Disclosure [Text Block]</t>
  </si>
  <si>
    <t xml:space="preserve">2. Variable interest entities Summarized below is the information related to the consolidated VIEs’ assets and liabilities as of March 31, 2016 and December 31, 2015, respectively:
March 31, December 31,
US$(’000) US$(’000)
(Unaudited)
Assets
Current assets:
Cash and cash equivalents $ 3,329 $ 4,942
Term deposit 3,281 3,265
Accounts receivable, net 2,950 2,492
Other receivables, net 352 1,712
Prepayment and deposit to suppliers 5,760 5,841
Due from related parties 306 24
Other current assets 16 27
Assets classified as held for sale 1,958 1,882
Total current assets 17,952 20,185
Long-term investments 175 1,113
Property and equipment, net 456 503
Intangible assets, net 5,344 5,630
Deposit and prepayment for purchasing of software technology 1,029 1,024
Goodwill 4,418 4,396
Deferred tax assets-non current 1,221 1,249
Total Assets $ 30,595 $ 34,100
Liabilities
Current liabilities:
Accounts payable $ 65 $ 88
Advances from customers 1,317 1,304
Accrued payroll and other accruals 253 309
Due to Control Group 11 11
Taxes payable 2,790 2,733
Other payables 14 67
Liabilities classified as held for sale 964 913
Total current liabilities 5,414 5,425
Deferred tax Liabilities-non current 89 118
Total Liabilities 5,503 $ 5,543
Commitments and contingencies 130 129 All of the VIEs' assets can be used to settle obligations of their primary beneficiary. Liabilities recognized as a result of consolidating these VIEs do not represent additional claims on the Company’s general assets. Summarized below is the information related to the financial performance of the VIEs reported in the Company’s consolidated statements of operations and comprehensive loss for the three months ended March 31, 2016 and 2015, respectively:
Three Months Ended March 31,
2016 2015
US$(’000) US$(’000)
Revenues $ 5,039 $ 5,620
Cost of revenues 3,455 4,868
Total operating expenses 1,883 2,203
Loss from discontinued operations 46 25
Net loss before allocation to noncontrolling interests 335 1,208 </t>
  </si>
  <si>
    <t>Note 3 - Summary of Significant Accounting Policies</t>
  </si>
  <si>
    <t>Accounting Policies [Abstract]</t>
  </si>
  <si>
    <t>Significant Accounting Policies [Text Block]</t>
  </si>
  <si>
    <t>3. Summary of significant accounting policies
a) Basis of presentation The condensed consolidated interim financial statements are prepared and presented in accordance with accounting principles generally accepted in the United States of America (“U.S. GAAP”). The condensed consolidated interim financial information as of March 31, 2016 and for the three months ended March 31, 2016 and 2015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2015 Form 10-K. In the opinion of management, all adjustments (which include normal recurring adjustments) necessary to present a fair statement of the Company’s consolidated financial position as of March 31, 2016, its consolidated results of operations for the three months ended March 31, 2016 and 2015, and its consolidated cash flows for the three months ended March 31, 2016 and 2015, as applicable, have been made. The interim results of operations are not necessarily indicative of the operating results for the full fiscal year or any future periods.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
c) Comparability due to discontinued operation In the fourth fiscal quarter of 2015, the Company exited its brand management and sales channel building business segment, which qualified for presentation as a discontinued operation in accordance with ASC Topic 205. As a result, the results of operations of this business was reported in discontinued operation as a separate component in the Company’s condensed consolidated statements of operations and comprehensive loss for all periods presented. Certain accounts in the condensed consolidated statements of operations and comprehensive loss for the three months ended March 31, 2015 and related notes have been retrospectively adjusted to reflect the effect of reclassification of results of operations reported in discontinued operation as a separate component.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e) Foreign currency translation The exchange rates used to translate amounts in RMB into US$ for the purposes of preparing the condensed consolidated financial statements are as follows:
March 31, 2016 December 31, 2015
Balance sheet items, except for equity accounts 6.4612 6.4936
Three Months Ended March 31,
2016 2015
Items in the statements of operations and comprehensive loss, and statements of cash flows 6.5288 6.1380 No representation is made that the RMB amounts could have been, or could be converted into US$ at the above rates.
f) Advertising costs Advertising costs for the Company’s own brand building are not includable in cost of revenues, they are expensed when incurred or amortized over the estimated beneficial period and are included in “sales and marketing expenses” in the statements of operations and comprehensive loss. For the three months ended March 31, 2016 and 2015, advertising expenses for the Company’s own brand building were approximately US$423,000 and US$648,000, respectively.
g)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three months ended March 31, 2016 and 2015 were approximately US$426,000 and US$490,000, respectively.
h) Recent accounting standards In August 2015, the FASB issued Accounting Standards Update (“ASU”) No. 2015-14, “Revenue from Contracts with Customers (Topic 606): Deferral of the Effective Date”. The amendments in this ASU defer the effective date of ASU No. 2014-09 for all entities by one year. ASU No. 2014-09, issued in May 2014,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ublic business entities, certain not-for-profit entities, and certain employee benefit plans should apply the guidance in this ASU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position and results of operations upon adopting these amendments. In March 2016, the FASB issued ASU No. 2016-08, “Revenue from Contracts with Customers (Topic 606): Principal versus Agent Considerations (Reporting Revenue Gross versus Net)”. The amendments in this ASU do not change the core principle of the guidance. The amendments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amendments in this ASU affect the guidance in ASU No. 2014-09, which is not yet effective. The effective date and transition requirements for the amendments in this ASU are the same as the effective date and transition requirements of ASU No. 2014-09, which is deferred by ASU No. 2015-14 by one year. The Company is currently evaluating the impact on its consolidated financial position and results of operations upon adopting these amendments. In March 2016, the FASB issued ASU No. 2016-09, “Compensation—Stock Compensation (Topic 718): Improvements to Employee Share-Based Payment Accounting”. The amendments in this ASU affected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ASU are effective for annual periods beginning after December 15, 2016, and interim periods within those annual periods. Early adoption is permitted for any entity in any interim or annual period. The Company is currently evaluating the impact on its consolidated financial position and results of operations upon adopting these amendments. In April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 In May 2016, the FASB issued ASU No. 2016-12, “Revenue from Contracts with Customers (Topic 606): Narrow-Scope Improvements and Practical Expedients”. The amendments in this ASU do not change the core principle of the guidance in Topic 606. Rather, the amendments in this ASU affect only the narrow aspects of Topic 606, which include (1) Assessing the Collectibility Criterion and Accounting for Contracts That Do Not Meet the Criteria for Step 1; (2) Presentation of Sales Taxes and Other Similar Taxes Collected from Customers; (3) Noncash Consideration; (4) Contract Modifications at Transition Completed Contracts at Transition; (5); and (6) Technical Correction.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t>
  </si>
  <si>
    <t>Note 4 - Term Deposit</t>
  </si>
  <si>
    <t>Term Deposit [Abstract]</t>
  </si>
  <si>
    <t>Term Deposit [Text Block]</t>
  </si>
  <si>
    <t>4. Term deposit Term deposit as of March 31, 2016 and December 31, 2015 represented the amount of cash placed as a term deposit by one of the Company’s operating VIEs in a major financial institution in China, which management believes is of high credit quality. The term deposit will mature on July 7, 2016. The interest rate of the term deposit is 2.925% per annual.</t>
  </si>
  <si>
    <t>Note 5 - Accounts Receivable, Net</t>
  </si>
  <si>
    <t>Accounts Receivable Disclosure [Abstract]</t>
  </si>
  <si>
    <t>Accounts Receivable Disclosure [Text Block]</t>
  </si>
  <si>
    <t>5. Accounts receivable, net
March 31, December 31,
US$(’000) US$(’000)
(Unaudited)
Accounts receivable 6,116 5,619
Allowance for doubtful accounts (3,086 ) (3,070 )
Accounts receivable, net 3,030 2,549 All of the accounts receivable are non-interest bearing. Based on the assessment of the collectability of the accounts receivable as of March 31, 2016 and December 31, 2015, the Company provided approximately US$3,086,000 and US$3,070,000 allowance for doubtful accounts, which were related to the accounts receivable of the Company’s internet advertising and TV advertising business segment with an aging over six months. For the three months ended March 31, 2016, no allowance for doubtful accounts was provided or reversed. For the three months ended March 31, 2015, approximately US$220,000 allowance for doubtful accounts was reversed.</t>
  </si>
  <si>
    <t>Note 6 - Other Receivables, Net</t>
  </si>
  <si>
    <t>Receivables [Abstract]</t>
  </si>
  <si>
    <t>Loans, Notes, Trade and Other Receivables Disclosure [Text Block]</t>
  </si>
  <si>
    <t>6. Other receivables, net
March 31, December 31,
US$(’000) US$(’000)
(Unaudited)
Term deposit interest receivable 72 48
Staff advances for normal business purpose 54 243
TV advertisement deposit and prepayment receivable - 1,157
Overdue deposits 981 1,130
Allowance for doubtful debts (671 ) (668 )
Other receivables, net 436 1,910 TV advertisement deposit and prepayment receivable as of December 31, 2015 represented the uncollected portion of the deposit and prepayment made to an agent of one of the provincial satellite TV stations partnered with the Company. The Company terminated its cooperation with this TV station and its agent upon expiration of the 2014 contract on December 31, 2014. The remaining balance of this deposit and prepayment as of December 31, 2015 was collected in January 2016. For advertising resources purchase contracts signed by the Company with its resources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March 31, 2016 and December 31, 2015, the Company provided approximately US$671,000 and US$668,000 allowance for doubtful accounts, respectively, which was related to the deposits of its internet advertising and TV advertising business segment. For the three months ended March 31, 2016 and 2015, no allowance for doubtful accounts was provided or reversed.</t>
  </si>
  <si>
    <t>Note 7 - Prepayments and Deposit to Suppliers</t>
  </si>
  <si>
    <t>Prepayments And Deposits To Suppliers Disclosure [Abstract]</t>
  </si>
  <si>
    <t>Prepayments And Deposits To Suppliers Disclosure [Text Block]</t>
  </si>
  <si>
    <t>7. Prepayments and deposit to suppliers
March 31, December 31,
US$(’000) US$(’000)
(Unaudited)
Deposits to internet resources providers 1,477 622
Prepayments to internet resources providers 2,860 3,623
Deposits to other services providers 1,548 1,540
Other deposits and prepayments 128 58
6,013 5,843 The Company purchases internet resources from large internet search engines and technical services from suppliers to attract more internet traffic to its advertising portals and provide value-added services to its clients. Deposits to internet resources providers are paid as contractual deposits to the Company’s resources and services suppliers. As of March 31, 2016 and December 31, 2015, deposit to internet resources providers primarily consisted of the contractual deposits paid for purchasing internet resources from two of the Company’s largest internet resources suppliers. The increase in deposits to internet resources providers was primarily due to contractual deposits paid during the first fiscal quarter of 2016 for the internet resources purchase contracts signed for fiscal 2016. The deposits for fiscal 2015 purchase contracts is expected to be refunded before June 2016. According to the contracts signed between the Company and its suppliers, the Company is normally required to pay the contract amounts in advance. These prepayments will be transferred to cost of revenues when the related services are provided. Deposits to other service providers consisted of an approximately US$0.77 million deposit to an intermediary service provider, which the Company engaged to facilitate the Company to find, select and negotiate with its internet, TV or other media resource suppliers, and another approximately US$0.77 million deposit for an advisory contract related to finding buyers for liansuo.com and new investors for the Company. The contract with the intermediary service provider expired on April 30, 2016, and the deposit is expected to be refunded during the second fiscal quarter of 2016.</t>
  </si>
  <si>
    <t>Note 8 - Due from Related Parties</t>
  </si>
  <si>
    <t>Due From Related Parties Disclosure [Abstract]</t>
  </si>
  <si>
    <t>Due From Related Parties Disclosure [Text Block]</t>
  </si>
  <si>
    <t>8. Due from related parties
March 31, December 31,
US$(’000) US$(’000)
(Unaudited)
Beijing Saimeiwei Food Equipment Technology Co., Ltd. 34 35
Chuangshi Meiwei (Beijing) International Investment Management Co., Ltd. 181 4
Guohua Shiji (Beijing) Communication Co., Ltd. 108 -
Beijing Saturday Education Technology Co., Ltd. - 2
323 41 Related parties of the Company represented direct or indirect unconsolidated investees of the Company or entities that are directly or indirectly owned by Mr. Handong Cheng or Mr. Xuanfu Liu, the owners of the Company’s PRC VIEs, Business Opportunities Online and Beijing CNET Online before the Offshore Restructuring. The Company provides advertising and marketing services to these related parties in its normal course of business on the same terms as those provided to its unrelated clients. Due from related parties represented the outstanding receivables for the advertising and marketing services that the Company provided to these related parties as of each reporting date. As of March 31, 2016, due from related parties also included short-term working capital loans of RMB1.0 million (approximately US$0.15 million) and RMB0.7 million (approximately US$0.11 million) to Chuangshi Meiwei and Guohua Shiji, respectively. The working capital loans are non-interest bearing and needs to be repaid to the Company within one year.</t>
  </si>
  <si>
    <t>Note 9 - Assets and Liabilities Classified as Held for Sale</t>
  </si>
  <si>
    <t>Discontinued Operations and Disposal Groups [Abstract]</t>
  </si>
  <si>
    <t>Disposal Groups, Including Discontinued Operations, Disclosure [Text Block]</t>
  </si>
  <si>
    <t>9. Assets and liabilities classified as held for sale In the fourth fiscal quarter of 2015, the Company committed to a plan to sell one of its internet advertising operating VIEs, Beijing Chuang Fu Tian Xia, also known as liansuo.com., which did not qualify for presentation as a discontinued operation, as it was not considered a significant portion of the Company’s internet advertising and data service business segment. The Company expects to consummate the transaction before the end of fiscal 2016 and does not expect to have any continued involvement with the entity after the disposal date. The Company classified the assets and liabilities of the disposal group as held for sale as of each reporting date and presented separately in the asset and liability section, respectively. The assets and liabilities held by the disposal group are as follows:
March 31, December 31,
US$(’000) US$(’000)
(Unaudited)
Assets classified as held for sale
Cash and cash equivalents 188 181
Accounts receivable, net 98 53
Other receivables, net 101 95
Advance to suppliers 381 366
Property and equipment, net 39 43
Deferred tax assets 300 298
Goodwill allocated to the disposal group (1) 919 914
Inter-co balances elimination (2) (68 ) (68 )
Total assets classified as held for sale 1,958 1,882
Liabilities classified as held for sale
Accounts payable 225 154
Advance from customers 595 588
Accrued payroll and other accruals 33 50
Taxes payable 4 9
Other payables 380 364
Inter-co balances elimination (2) (273 ) (252 )
Total liabilities classified as held for sale 964 913
(1) Liansuo.com (the disposal group) is a portion of the Company’s internet advertising and data service reporting unit that constitutes a business. Goodwill allocated to the disposal group is calculated based on the relative fair value of liansuo.com and the remaining portion of the reporting unit that will be retained.
(2) Inter-company balances are part of the disposal group’s assets or liabilities, but were eliminated in deriving the consolidated financial statements.</t>
  </si>
  <si>
    <t>Note 10 - Long-term Investments</t>
  </si>
  <si>
    <t>Equity Method Investments and Joint Ventures [Abstract]</t>
  </si>
  <si>
    <t>Equity Method Investments and Joint Ventures Disclosure [Text Block]</t>
  </si>
  <si>
    <t xml:space="preserve">10. Long-term investments
March 31, December 31,
US$(’000) US$(’000)
(Unaudited)
Equity method investments:
Investment in equity method investees 761 778
Advance to equity method investees 81 80
Impairment on equity method investments (842 ) (838 )
Total equity method investments - 20
Cost method investments:
Investment in cost method investees 1,576 1,113
Total long-term investments 1,576 1,133 Equity method investments As of December 31, 2015, the Company beneficially owned 23.18% and 25.5% equity interest in Shenzhen Mingshan and Zhao Shang Ke Hubei, respectively. Based on the facts of the significant decline in level of business activities during 2015, insufficient amount of working capital and the lack of commitment from majority shareholders, these two investment affiliates had become dormant and the possibility of the business recovery is remote. As a result, the Company reduced the carrying value of these investments to zero as of December 31, 2015. In 2015, the Company co-incorporated ChinaNet Korea with three unaffiliated individuals and obtained 40% of the equity interest in ChinaNet Korea. During the first fiscal quarter of 2016, the Company and other investors of ChinaNet Korea deregistered the entity and re-incorporated it with new investors involved. The Company invested US$7,500 and obtained 15% of the equity interest in ChinaNet Korea through the re-incorporation. ChinaNet Korea has not conduct any business activities. Cost method investments As of March 31, 2016, the Company beneficially owned a 19% equity interest in ChinaNet Chuang Tou and Guohua Shiji, respectively, a 15% equity interest in ChinaNet Korea and a 10% equity interest in Chuangshi Meiwei and Beijing Saturday, respectively. The Company accounts for these investments under cost method of accounting. The following table summarizes the movement of the investments in cost method investees for the three months ended March 31, 2016:
ChinaNet Korea Beijing Saturday Chuangshi Meiwei Guohua Shiji ChinaNet Chuang Tou Total
US$(’000) US$(’000) US$(’000) US$(’000) US$(’000) US$(’000)
Balance as of December 31, 2015 (audited) - 17 154 3 939 1,113
Investments during the year 8 - - - 449 457
Exchange translation adjustment - - 1 - 5 6
Balance as of March 31, 2016 (Unaudited) 8 17 155 3 1,393 1,576 </t>
  </si>
  <si>
    <t>Note 11 - Property and Equipment, Net</t>
  </si>
  <si>
    <t>Property, Plant and Equipment [Abstract]</t>
  </si>
  <si>
    <t>Property, Plant and Equipment Disclosure [Text Block]</t>
  </si>
  <si>
    <t>11. Property and equipment, net
March 31, December 31,
US$(’000) US$(’000)
(Unaudited)
Leasehold improvement 384 382
Vehicles 819 839
Office equipment 1,501 1,376
Electronic devices 1,177 1,171
Property and equipment, cost 3,881 3,768
Less: accumulated depreciation (3,004 ) (2,922 )
Less: impairment loss on abandoned fixed assets (166 ) (165 )
Property and equipment, net 711 681 Depreciation expenses in the aggregate for the three months ended March 31, 2016 and 2015 were approximately US$73,000 and US$87,000, respectively.</t>
  </si>
  <si>
    <t>Note 12 - Intangible Assets, Net</t>
  </si>
  <si>
    <t>Intangible Assets Disclosure [Text Block]</t>
  </si>
  <si>
    <t>12. Intangible assets, net
March 31, December 31,
US$(’000) US$(’000)
(Unaudited)
Intangible assets not subject to amortization:
Domain name 1,495 1,488
Intangible assets subject to amortization:
Contract backlog 192 191
Customer relationship 3,357 3,340
Non-compete agreements 1,328 1,321
Software technologies 317 316
Cloud compute software technology 1,437 1,429
SMEs intelligent operation and marketing data service applications 4,997 4,973
Other computer software 109 108
Intangible assets, cost 13,232 13,166
Less: accumulated amortization (5,184 ) (4,845 )
Less: accumulated impairment losses (2,697 ) (2,683 )
Intangible assets, net 5,351 5,638 Amortization expenses in aggregate for the three months ended March 31, 2016 and 2015 were approximately US$311,000 and US$357,000, respectively. Based on the current carrying value of the finite-lived intangible assets recorded, which weighted average remaining useful life was 6.12 years as of March 31, 2016, and assuming no further subsequent impairment of the underlying intangible assets, the estimated future amortization expenses is approximately US$945,000 for the nine months ended December 31, 2016, approximately US$776,000 for the year ended December 31, 2017 and approximately US$770,000 each year for the year ended December 31, 2018 through 2020.</t>
  </si>
  <si>
    <t>Note 13 - Deposit and Prepayment for Purchasing of Software Technology</t>
  </si>
  <si>
    <t>Deposits For Purchasing Assets [Abstract]</t>
  </si>
  <si>
    <t>Deposits For Purchasing Assets [Text Block]</t>
  </si>
  <si>
    <t>13. Deposit and prepayment for purchasing of software technology In May 2015, the Company entered into a contract to purchase software products related to cloud video management system from an unrelated third party with a total contract amount of RMB9.5 million (approximately US$1.5 million). As of March 31, 2016, the Company had paid in the aggregate of RMB6.65 million (approximately US$1.03 million) in accordance with the payment schedule set forth in the contract. The Company is currently in test trials for this system. The transaction as contemplated under the contract is expected to be consummated in 2016. In November 2015, the Company entered into a contract to engage an unrelated third party to develop software systems related to Internet operation safety, information exchange security and data encryption and management with a total contract amount of RMB13 million (approximately US$2 million). As of March 31, 2016, the Company had paid approximately RMB9.1 million (approximately US$1.41 million) for the software systems and was in test trials for the systems. As of the date hereof, the Company has finished the installation and test trials of the systems and has settled the remaining purchase price with the counter party.</t>
  </si>
  <si>
    <t>Note 14 - Goodwill</t>
  </si>
  <si>
    <t>Disclosure Text Block Supplement [Abstract]</t>
  </si>
  <si>
    <t>Goodwill Disclosure [Text Block]</t>
  </si>
  <si>
    <t xml:space="preserve">14. Goodwill
Amount
US$(’000)
Balance as of December 31, 2015 (audited) 4,396
Exchange translation adjustment 22
Balance as of March 31, 2016 (unaudited) 4,418 </t>
  </si>
  <si>
    <t>Note 15 - Accrued Payroll and Other Accruals</t>
  </si>
  <si>
    <t>Payables and Accruals [Abstract]</t>
  </si>
  <si>
    <t>Accounts Payable and Accrued Liabilities Disclosure [Text Block]</t>
  </si>
  <si>
    <t xml:space="preserve">15. Accrued payroll and other accruals
March 31, December 31,
US$(’000) US$(’000)
(Unaudited)
Accrued payroll and staff welfare 304 345
Accrued operating expenses 311 340
615 685 </t>
  </si>
  <si>
    <t>Note 16 - Guarantee Payment and Prepayment from New Investors</t>
  </si>
  <si>
    <t>Guarantee Payment And Prepayment From New Investors [Abstract]</t>
  </si>
  <si>
    <t>Guarantee Payment And Prepayment From New Investors [Text Block]</t>
  </si>
  <si>
    <t>16. Guarantee payment and prepayment from new investors On May 5, 2015, the Company entered into a Securities Purchase Agreement with Beijing Jinrun Fangzhou Science &amp; Technology Co, Ltd. (“Jinrun Fangzhou”), a public company listed on the National Equities Exchange and Quotations of the PRC (the “NEEQ”), pursuant to which Jinrun Fangzhou agreed to purchase 2,800,000 shares of common stock of the Company for an aggregate purchase price of US$3,500,000. On May 26, 2015, the Company entered into another Securities Purchase Agreement with Dongsys Innovation (Beijing) Technology Development Co., Ltd. (“Dongsys Innovation”), a public company listed on the NEEQ, pursuant to which Dongsys Innovation agreed to purchase 1,000,000 shares of common stock of the Company for an aggregate purchase price of US$1,250,000. In accordance with the Securities Purchase Agreements described above, Jinrun Fangzhou and Dongsys Innovation were required to pay 10% of its respective total purchase price as guarantee payments within five days of the date the agreements were signed, and pay an additional 15% of its respective total purchase price within thirty days of the date of the agreements were signed, and pay the remaining 75% of its respective purchase price at the closing which shall take place on the date mutually agreed to by the parties. As of March 31, 2016, the Company has received the 10% guarantee payment and 15% prepayment in an aggregate amount equal to US$829,000 from Jinrun Fangzhou, and the 10% guarantee payment in an amount equal to US$120,000 from Dongsys Innovation, respectively. Due to certain restriction stipulated in the “ Measures for Overseas Investment Management ” issued by the Ministry of Commerce of the PRC ( the “MOFCOM”), the Company and its investors experienced difficulties in obtaining approval for the transactions from the MOFCOM. As a result, on May 12, 2016, the Company terminated the security purchase agreement with the two investors, respectively. The Company expects to refund the guarantee payment and prepayment to the investors before December 31, 2016. As agreed by the parties, if the Company fails to fully refund the amounts before December 31, 2016, the Company will bear a 12% annualized interest rate for the unpaid amounts and the amounts shall be refunded to the investors no later than December 31, 2017.</t>
  </si>
  <si>
    <t>Note 17 - Taxation</t>
  </si>
  <si>
    <t>Income Tax Disclosure [Abstract]</t>
  </si>
  <si>
    <t>Income Tax Disclosure [Text Block]</t>
  </si>
  <si>
    <t>17. Taxation
1) Income tax The entities within the Company file separate tax returns in the respective tax jurisdictions in which they operate. 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three months ended March 31, 2016,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 ii). China Net BVI was incorporated in the British Virgin Islands (“BVI”). Under the current law of the BVI, China Net BVI is not subject to tax on income or capital gains. Additionally, upon payments of dividends by China Net BVI to its shareholders, no BVI withholding tax will be imposed. iii). China Net HK was incorporated in Hong Kong and does not conduct any substantial operations of its own. No provision for Hong Kong profits tax has been made in the financial statements as China Net HK has no assessable profits for the three months ended March 31, 2016 or any prior periods. Additionally, upon payments of dividends by China Net HK to its shareholders, no Hong Kong withholding tax will be imposed. iv). The Company’s PRC operating subsidiaries and VIEs, being incorporated in the PRC, are governed by the income tax law of the PRC and is subject to PRC enterprise income tax (“EIT”). The EIT rate of PRC is 25%, which applies to both domestic and foreign invested enterprises.
l In July 2012, 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During 2015, Business Opportunity Online reapplied for the qualification as a High and New Technology Enterprise. In November 2015, Business Opportunity Online received the formal certificate as a High and New Technology Enterprise, which enabled the entity to continue to enjoy the favorable statutory tax rate of 15% until November 2018. Therefore, for the three months ended March 31, 2016 and 2015, the applicable income tax rate of Business Opportunity Online was both 15%.
l Business Opportunity Online Hubei was approved by the related PRC governmental authorities to be qualified as a software company and was approved by the local tax authorities of Xiaogan City, Hubei province, the PRC, to be entitled to a EIT exemption for fiscal 2012 and a 50% reduction of its applicable EIT rate which is 25% to 12.5% of its taxable income for the succeeding three years through fiscal 2015, as its first profitable year was determined as fiscal 2011 instead of fiscal 2012 in August 2013 by the local tax authorities of Xiaogan City, Hubei province. Therefore, the applicable income tax rate for Business Opportunity Online Hubei was 25% and 12.5% for the three months ended March 31, 2016 and 2015, respectively.
l The applicable income tax rate for other PRC operating entities of the Company was 25% for both the three months ended March 31, 2016 and 2015.
l 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For the three months ended March 31, 2016 and 2015, all of the preferential income tax treatments enjoyed by the Company’s PRC subsidiaries and VIEs were based on the current applicable laws and regulations of the PRC and approved by the related government regulatory authorities and local tax authorities where the Company’s respective PRC subsidiaries and VIEs operate in.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
2) Turnover taxes and the relevant surcharges Service revenues provided by the Company’s PRC operating subsidiaries and VIEs were subject to Value Added Tax (“VAT”). VAT rate for provision of modern services (other than lease of corporeal movables) is 6% and for small scale taxpayer, 3%. Therefore, for the three months ended March 31, 2016 and 2015, the Company’s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ies and VIE operate in. As of March 31, 2016 and December 31, 2015, taxes payable consists of:
March 31, December 31,
US$(’000) US$(’000)
(Unaudited)
Turnover tax and surcharge payable 1,333 1,272
Enterprise income tax payable 1,922 1,914
3,255 3,186 For the three months ended March 31, 2016 and 2015, the Company’s income tax benefit consisted of:
Three Months Ended March 31,
2016 2015
US$(’000) US$(’000)
(Unaudited) (Unaudited)
Current-PRC - -
Deferred-PRC 28 222
Income tax benefit 28 222 The Company’s deferred tax liabilities at March 31, 2016 and changes for the three months then ended were as follows:
Amount
US$(’000)
Balance as of December 31, 2015 (audited) 118
Reversal during the period (30 )
Exchange translation adjustment 1
Balance as of March 31, 2016 (unaudited) 89 Deferred tax liabilities arose on the recognition of the identifiable intangible assets acquired from acquisition transactions in previous years. Reversal for the three months ended March 31, 2016 of approximately US$30,000 was due to amortization of the acquired intangible assets. The Company’s deferred tax assets at March 31, 2016 and December 31, 2015 were as follows:
March 31, December 31,
US$(’000) US$(’000)
(Unaudited)
Tax effect of net operating losses carried forward 8,300 7,921
Bad debts provision 937 932
Valuation allowance (7,681 ) (7,303 )
Total deferred tax assets 1,556 1,550 The net operating losses carried forward incurred by the Company (excluding its PRC operating subsidiary and VIEs) were approximately US$15,488,000 and US$14,903,000 at March 31, 2016 and December 31, 2015, respectively, which loss carry forwards gradually expire over time, the last of which expires in 2036. A full valuation allowance has been recorded because it is considered more likely than not that the deferred tax assets will not be realized through sufficient future earnings of the entity to which the operating losses relate. The net operating losses carried forward (excluding bad debts provision, amortization of intangible assets acquired from business combinations and non-deductible expenses) incurred by the Company’s PRC subsidiary and VIEs were approximately US$16,455,000 and US$15,657,000 at March 31, 2016 and December 31, 2015, respectively, which loss carry forwards gradually expire over time, the last of which expires in 2021. The related deferred tax asset was calculated based on the respective net operating losses incurred by each of the PRC subsidiaries and VIEs and the respective corresponding enacted tax rate that will be in effect in the period in which the losses are expected to be utilized. The Company recorded approximately US$160,000 and US$80,000 valuation allowance for the three months ended March 31, 2016 and 2015, respectively, because it is considered more likely than not that this portion of the deferred tax assets will not be realized through sufficient future earnings of the entities to which the operating losses relate. The Company also utilized approximately US$35,000 deferred tax assets for the three months ended March 31, 2016. 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 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Note 18 - Long-term Borrowing from Director</t>
  </si>
  <si>
    <t>Long Term Borrowing From Director Disclosure [Abstract]</t>
  </si>
  <si>
    <t>Long Term Borrowing From Director Disclosure [Text Block]</t>
  </si>
  <si>
    <t>18. Long-term borrowing from a director Long-term borrowing from a director is a non-interest bearing loan from a director of the Company relating to the original paid-in capital contribution in the Company’s wholly-owned subsidiary Rise King WFOE, which is not expected to be repaid within one year.</t>
  </si>
  <si>
    <t>Note 19 - Restricted Net Assets</t>
  </si>
  <si>
    <t>Restricted Assets Disclosure [Text Block]</t>
  </si>
  <si>
    <t>19. Restricted net assets 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 As a result of these PRC laws and regulations, the Company’s PRC subsidiary and VIEs are restricted in their ability to transfer a portion of their net assets to the Company. As of March 31, 2016 and December 31, 2015, net assets restricted in the aggregate, which include paid-in capital and statutory reserve funds of the Company’s PRC subsidiary and VIEs that are included in the Company’s consolidated net assets, was approximately US$8.5 million and US$6.7 million, respectively. The current PRC Enterprise Income Tax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rate. Rise King WFOE is invested by its immediate holding company in Hong Kong and will be entitled to the 5% preferential withholding tax rate upon distribution of the dividends to its immediate holding company. The ability of the Company’s PRC subsidiary and VIEs to make dividends and other payments to the Company may also be restricted by changes in applicable foreign exchange and other laws and regulations. Foreign currency exchange regulation in China is primarily governed by the following rules:
l Foreign Exchange Administration Rules (1996), as amended in August 2008, or the Exchange Rules;
l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March 31, 2016 and December 31, 2015, there was approximately US$22.2 million and US$22.9 million retained earnings in the aggregate, respectively, which was generated by the Company’s PRC subsidiary and VIEs in Renminbi included in the Company’s consolidated net assets, aside from US$2.8 million of statutory reserve funds as of March 31, 2016 and December 31, 2015, that may be affected by increased restrictions on currency exchanges in the future, and accordingly, may further limit the Company’s PRC subsidiary’s and VIEs’ ability to make dividends or other payments in U.S. dollars to the Company, in addition to the approximately US$8.5 million and US$6.7 million of restricted net assets as of March 31, 2016 and December 31, 2015, as discussed above.</t>
  </si>
  <si>
    <t>Note 20 - Related Party Transactions</t>
  </si>
  <si>
    <t>Related Party Transactions [Abstract]</t>
  </si>
  <si>
    <t>Related Party Transactions Disclosure [Text Block]</t>
  </si>
  <si>
    <t xml:space="preserve">20. Related party transactions Revenue from related parties:
Three Months Ended March 31,
2016 2015
US$(’000) US$(’000)
(Unaudited) (Unaudited)
Beijing Saimeiwei Food Equipment Technology Co., Ltd, 1 37
Chuangshi Meiwei (Beijing) International Investment Management Co., Ltd. 24 -
Beijing Saturday Education Technology Co., Ltd. 23 26
48 63 </t>
  </si>
  <si>
    <t>Note 21 - Employee Defined Contribution Plan</t>
  </si>
  <si>
    <t>Compensation and Retirement Disclosure [Abstract]</t>
  </si>
  <si>
    <t>Pension and Other Postretirement Benefits Disclosure [Text Block]</t>
  </si>
  <si>
    <t>21.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154,000 and US$144,000 for the three months ended March 31, 2016 and 2015, respectively.</t>
  </si>
  <si>
    <t>Note 22 - Concentration of Risk</t>
  </si>
  <si>
    <t>Risks and Uncertainties [Abstract]</t>
  </si>
  <si>
    <t>Concentration Risk Disclosure [Text Block]</t>
  </si>
  <si>
    <t>22. Concentration of risk Credit risk Financial instruments that potentially subject the Company to significant concentrations of credit risk consist primarily of cash and cash equivalents, accounts receivable, other receivables and prepayments and deposits to suppliers. As of March 31, 2016 and December 31, 2015, substantially all of the Company’s cash and cash equivalents were held by major financial institutions located in Mainland China, which management believes are of high credit quality.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 Concentration of customers For the three months ended March 31, 2016, one customer accounted for 10% of the Company’s revenues. For the three months ended March 31, 2015, two customers individually accounted for 27% and 26% of the Company’s revenues, respectively. Except for the afore-mentioned, there was no other single customer who accounted for more than 10% of the Company’s revenues for the three months ended March 31, 2016 or 2015. As of March 31, 2016, two customers individually accounted for 23% and 22% of the Company’s accounts receivables, respectively. As of December 31, 2015, the same two customers individually accounted for 24% and 17% of the Company’s accounts receivables, respectively. Except for the afore-mentioned, there was no other single customer who accounted for more than 10% of the Company’s accounts receivable as of March 31, 2016 or December 31, 2015. Concentration of suppliers For the three months ended March 31, 2016, two suppliers individually accounted for 59% and 16% of the Company’s cost of revenues, respectively. For the three months ended March 31, 2015, one supplier accounted for 85% of the Company’s cost of revenues. Except for the afore-mentioned, there was no other single supplier who accounted for more than 10% of the Company’s cost of revenues for the three months ended March 31, 2016 or 2015.</t>
  </si>
  <si>
    <t>Note 23 - Commitments and Contingencies</t>
  </si>
  <si>
    <t>Commitments and Contingencies Disclosure [Abstract]</t>
  </si>
  <si>
    <t>Commitments and Contingencies Disclosure [Text Block]</t>
  </si>
  <si>
    <t>23. Commitments and contingencies The following table sets forth the Company’s operating lease commitment as of March 31, 2016:
Office Rental
US$(’000)
(Unaudited)
Nine months ending December 31,
-2016 84
Year ending December 31,
-2017 111
-2018 110
Total 305 Excluding rental expenses included in discontinued operation, for the three months ended March 31, 2016 and 2015, rental expenses under operating leases were approximately US$170,000 and US$105,000, respectively. In May 2015, the Company entered into a contract to purchase software products related to cloud video management system from an unrelated third party with a total contract amount of RMB9.5 million (approximately US$1.5 million). As of March 31, 2016, the Company had paid in the aggregate of RMB6.65 million (approximately US$1.03 million) in accordance with the payment schedule set forth in the contract. The transaction as contemplated under the contract is expected to be consummated in 2016 and the remaining unpaid contract amount is expected to be paid in 2016. In accordance with the contract entered into between the Company and its largest internet resources supplier, the Company agreed to purchase in the aggregate of RMB100 million (“the minimum consumption amount”) (approximately US$15.5 million) from this supplier for a one-year period commencing on June 13, 2015. In accordance with this contract, if the Company fails to meet the minimum consumption amount, the supplier is allowed to require the Company to retroactively compensate the supplier in cash the difference between the granted discount rate set forth based on the minimum consumption amount and any revised discount rate set forth based on further negotiation between the two parties, if the Company is able to achieve 50% of the minimum consumption amount. If the Company fails to achieve 50% of the minimum consumption amount, the Company is not eligible to enjoy any discount. The Company believed that it could not achieve the minimum consumption amount. After several rounds of negotiation between the Company and this supplier, the supplier has agreed to significantly reduce the minimum consumption amount, and the Company is currently negotiating with this supplier for a more favorite discount rate. Based on the above discussed positive progress achieved, the Company concluded that more likely than not the Company would only be charged for approximately US$0.13 million as compensation for not achieving the original minimum consumption amount, which equaled to the deposit currently withheld by this supplier upon entering into the original contract in June 2015. Legal Proceedings On October 26, 2015, Business Opportunity Online, one of the Company’s indirect wholly owned VIEs, filed a civil action against Beijing 58 Information Technology Co., Ltd. (“Beijing 58”) in the Chaoyang District People’s Court of Beijing. Business Opportunity Online is seeking a court order to establish that it owns a 17.5% equity interest in Beijing 58, one of the VIEs owned by 58.com Inc. On January 20, 2016, the Chaoyang District People’s Court of Beijing rendered its ruling that Business Opportunity Online did not own 17.5% equity interest in Beijing 58. On February 15, 2016, Business Opportunity Online appealed the decision in the Beijing Third Intermediate People’s Court. The Company believes that it is too early and uncertain to assess the potential outcome of this lawsuit.</t>
  </si>
  <si>
    <t>Note 24 - Discontinued Operation</t>
  </si>
  <si>
    <t>Discontinued Operations [Abstract]</t>
  </si>
  <si>
    <t>Discontinued Operations [Text Block]</t>
  </si>
  <si>
    <t>24. Discontinued operation The Company exited its brand management and sales channel building business segment in the fourth fiscal quarter of 2015, which qualified for presentation as a discontinued operation. Major classes of line items constituting pre-tax net loss and net loss of the discontinued operation for the three months ended March 31, 2016 and 2015, respectively, are as follows:
Three Months Ended March 31,
2016 2015
US$(’000) US$(’000)
(Unaudited) (Unaudited)
Revenues - 123
Cost of revenues - 79
Total operating expenses 46 74
Not loss before income tax benefit (46 ) (30 )
Income tax benefit - 5
Net loss (46 ) (25 ) For the three months ended March 31, 2016 and 2015, depreciation and amortization expenses included in operating expenses of the discontinued operation were immaterial. There were no significant capital expenditures, operating or investing noncash items incurred in the discontinued operation for the three months ended March 31, 2016 or 2015.</t>
  </si>
  <si>
    <t>Note 25 - Segment Reporting</t>
  </si>
  <si>
    <t>Segment Reporting [Abstract]</t>
  </si>
  <si>
    <t>Segment Reporting Disclosure [Text Block]</t>
  </si>
  <si>
    <t>25. Segment reporting 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Three Months Ended March 31, 2016 (Unaudited)
Internet Ad. TV &amp; Others Inter- Total
US US US$ US$ US$
Revenues 5,060 - - - 5,060
Cost of revenues 3,456 - - - 3,456
Total operating expenses 1,905 48 1,059 (1) - 3,012
Depreciation and amortization expense included in total operating expenses 358 - 26 - 384
Operating loss (301 ) (48 ) (1,059 ) - (1,408 )
Expenditure for long-term assets 1,409 - 102 - 1,511
Net loss from continuing operations (292 ) (48 ) (1,025 ) - (1,365 )
Total assets – March 31, 2016 30,336 2,147 17,268 (2) (14,900 ) 34,851
Total assets – December 31, 2015 33,727 3,148 17,362 (3) (18,777 ) 35,460
(1) Including approximately US$564,000 share-based compensation expenses.
(2) Including approximately US$148,000 total assets held by brand management and sale channel building segment and US$1,958,000 assets classified as held for sale.
(3) Including approximately US$182,000 total assets held by brand management and sale channel building segment and US$1,882,000 assets classified as held for sale. Three Months Ended March 31, 2015 (Unaudited)
Internet Ad. TV &amp; Others Inter- Total
US$ US$ US$ US$ US$
Revenues 5,598 126 - - 5,724
Cost of revenues 4,755 113 - - 4,868
Total operating expenses 2,097 127 696 (1) - 2,920
Depreciation and amortization expense included in total operating expenses 388 31 9 - 428
Operating loss (1,254 ) (114 ) (696 ) - (2,064 )
Expenditure for long-term assets 326 - - - 326
Net loss from continuing operations (988 ) (114 ) (695 ) - (1,797 )
(1) Including approximately US$455,000 share-based compensation expenses.</t>
  </si>
  <si>
    <t>Note 26 - Loss Per Share</t>
  </si>
  <si>
    <t>Earnings Per Share [Abstract]</t>
  </si>
  <si>
    <t>Earnings Per Share [Text Block]</t>
  </si>
  <si>
    <t>26. Loss per share Basic and diluted loss per share for each of the periods presented are calculated as follows (All amounts, except number of shares and per share data, are presented in thousands of U.S. dollars):
Three Months Ended March 31,
2016 2015
US$(’000) US$(’000)
(Unaudited) (Unaudited)
Net loss attributable to ChinaNet Online Holdings, Inc. from continuing operations (numerator for basic and diluted loss per share from continuing operations) $ (1,365 ) $ (1,763 )
Net loss attributable to ChinaNet Online Holdings, Inc. from discontinued operation (numerator for basic and diluted loss per share from discontinued operation) $ (46 ) $ (25 )
Weighted average number of common shares outstanding - Basic 28,356,797 26,366,797
Effect of diluted securities:
Unvested restricted common stocks - -
Common stock purchase options - -
Weighted average number of common shares outstanding -Diluted 28,356,797 26,366,797
Loss per share-Basic and diluted from continuing operations $ (0.05 ) $ (0.07 )
Loss per share-Basic and diluted from discontinued operations $ - $ - For the three months ended March 31, 2016, the diluted loss per share calculation for continuing and discontinued operations did not include options to purchase up to 2,088,040 shares of the Company’s common stock, because they were out of the money, and did not include 1,998,926 shares of unvested restricted common stock, because their effect was anti-dilutive, as the Company incurred a loss for the period for both continuing and discontinued operations. For the three months ended March 31, 2015, the diluted loss per share calculation for continuing and discontinued operations did not include 2,666,667 shares of unvested restricted common stock and exercisable in-the-money options to purchase up to 894,940 shares of the Company’s common stock, because their effect was anti-dilutive, as the Company incurred a loss for the period for both continuing and discontinued operations.</t>
  </si>
  <si>
    <t>Note 27 - Share-based Compensation Expenses</t>
  </si>
  <si>
    <t>Disclosure of Compensation Related Costs, Share-based Payments [Abstract]</t>
  </si>
  <si>
    <t>Disclosure of Compensation Related Costs, Share-based Payments [Text Block]</t>
  </si>
  <si>
    <t>27. Share-based compensation expenses The Company granted 50,000 shares of the Company’s restricted common stock each year to its investor relations services provider, in exchange for its services to the Company for the years ended December 31, 2016 and 2015, respectively. These shares were valued at US$1.20 per share, the closing bid price of the Company’s common stock on the date of grant. Total compensation expense recognized for the services was both US$15,000 for the three months ended March 31, 2016 and 2015. The Company granted 350,000 shares of the Company’s restricted common stock to a management consulting service provider in exchange for its services to the Company for a 24-month period commencing on May 1, 2015. These shares were valued at US$1.57 per share, the closing bid price of the Company’s common stock on the date of grant. Total compensation expense recognized for the three months ended March 31, 2016 and 2015 was approximately US$69,000 and US$nil, respectively. The Company granted 300,000 shares of the Company’s restricted common stock to a technical service provider in exchange for its services to the Company for a 12-month period commencing on August 1, 2014. These shares were valued at US$0.67 per share, the closing bid price of the Company’s common stock on the date of grant. Total compensation expense recognized for the three months ended March 31, 2016 and 2015 was approximately US$nil and US$50,000, respectively. On December 30, 2014, the Company issued 4,200,000 shares of the Company’s restricted common stock to its executive officers, of which 1,533,333 restricted shares were vested upon issuance, 1,333,333 restricted shares were vested on December 30, 2015 and the remaining 1,333,334 restricted shares will be vested on December 30, 2016. The restricted stock was valued at $1.17 per share, the closing bid price of the Company’s common stock on the date of grant. Total compensation expenses recognized for the three months ended March 31, 2016 and 2015 was both US$390,000. On September 14, 2015, under its 2015 Omnibus Securities and Incentive Plan, the Company granted its employees in the aggregate of 665,592 shares of the Company’s restricted common stock, which will be vested on the third anniversary of the date of the grant. These shares were valued at $0.84 per share, the closing bid price of the Company’s common stock on the date of grant. The Company adopted a 5% forfeiture rate for recognition of the related compensation expenses of these unvested shares, total compensation expenses recognized for the three months ended March 31, 2016 and 2015 was approximately US$44,000 and US$nil, respectively. On September 14, 2015, under its 2015 Omnibus Securities and Incentive Plan, the Company also granted 5-year common stock purchase options to its employees, in the aggregate, to purchase up to 1,193,100 shares of the Company’s restricted common stock at an exercise price of US$0.84 per share, of which 397,700 options was vested upon the date of grant, 397,700 options will be vested on September 14, 2016 and the remaining 397,700 options will be vested on September 14, 2017. The Company adopted a 5% forfeiture rate for recognition of the related compensation expenses of the unvested part of options, total compensation expenses recognized for these options for the three months ended March 31, 2016 and 2015 was approximately US$46,000 and US$nil, respectively. Options issued and outstanding at March 31, 2016 and their movements during the three months then ended are as follows:
Option Outstanding Option Exercisable
Number of Weighted Weighted Number of Weighted Weighted
Balance, December 31, 2015 (audited) 2,088,040 5.04 $ 1.00 1,292,640 5.24 $ 1.09
Granted/Vested - -
Forfeited - -
Exercised - -
Balance, March 31, 2016 (unaudited) 2,088,040 4.79 $ 1.00 1,292,640 4.99 $ 1.09 The aggregate unrecognized share-based compensation expenses as of March 31, 2016 and 2015 is approximately US$2,237,000 and US$2,842,000, respectively.</t>
  </si>
  <si>
    <t>Note 28 - Subsequent Event</t>
  </si>
  <si>
    <t>Subsequent Events [Abstract]</t>
  </si>
  <si>
    <t>Subsequent Events [Text Block]</t>
  </si>
  <si>
    <t>28. Subsequent event The Company has performed an evaluation of subsequent events through the date the financial statements were issued, and has determined that there are no such events that are material to the financial statements, except as disclosed below. On May 12, 2016, the Company entered into termination agreement with Jinrun Fangzhou and Dongsys Innovation, respectively, to terminate the securities purchase agreement entered into with these two entities on May 5, 2015 and May 26, 2015, respectively (See Note 16). In accordance with the termination agreement, due to certain restriction stipulated in the “Measures for Overseas Investment Management” issued by the MOFCOM of the PRC, the Company and its investors anticipated that more likely than not, the securities purchase agreement could not be consummated. As a result, the counterparties agreed to terminate the securities purchase agreements and the Company agreed to fully refund the guarantee payments and prepayment to Jinrun Fangzhou and Dongsys Innovation, respectively.</t>
  </si>
  <si>
    <t>Accounting Policies, by Policy (Policies)</t>
  </si>
  <si>
    <t>Advertising Costs, Policy [Policy Text Block]</t>
  </si>
  <si>
    <t>f) Advertising costs Advertising costs for the Company’s own brand building are not includable in cost of revenues, they are expensed when incurred or amortized over the estimated beneficial period and are included in “sales and marketing expenses” in the statements of operations and comprehensive loss. For the three months ended March 31, 2016 and 2015, advertising expenses for the Company’s own brand building were approximately US$423,000 and US$648,000, respectively.</t>
  </si>
  <si>
    <t>New Accounting Pronouncements, Policy [Policy Text Block]</t>
  </si>
  <si>
    <t>h) Recent accounting standards In August 2015, the FASB issued Accounting Standards Update (“ASU”) No. 2015-14, “Revenue from Contracts with Customers (Topic 606): Deferral of the Effective Date”. The amendments in this ASU defer the effective date of ASU No. 2014-09 for all entities by one year. ASU No. 2014-09, issued in May 2014,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ublic business entities, certain not-for-profit entities, and certain employee benefit plans should apply the guidance in this ASU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position and results of operations upon adopting these amendments. In March 2016, the FASB issued ASU No. 2016-08, “Revenue from Contracts with Customers (Topic 606): Principal versus Agent Considerations (Reporting Revenue Gross versus Net)”. The amendments in this ASU do not change the core principle of the guidance. The amendments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amendments in this ASU affect the guidance in ASU No. 2014-09, which is not yet effective. The effective date and transition requirements for the amendments in this ASU are the same as the effective date and transition requirements of ASU No. 2014-09, which is deferred by ASU No. 2015-14 by one year. The Company is currently evaluating the impact on its consolidated financial position and results of operations upon adopting these amendments. In March 2016, the FASB issued ASU No. 2016-09, “Compensation—Stock Compensation (Topic 718): Improvements to Employee Share-Based Payment Accounting”. The amendments in this ASU affected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ASU are effective for annual periods beginning after December 15, 2016, and interim periods within those annual periods. Early adoption is permitted for any entity in any interim or annual period. The Company is currently evaluating the impact on its consolidated financial position and results of operations upon adopting these amendments. In April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 In May 2016, the FASB issued ASU No. 2016-12, “Revenue from Contracts with Customers (Topic 606): Narrow-Scope Improvements and Practical Expedients”. The amendments in this ASU do not change the core principle of the guidance in Topic 606. Rather, the amendments in this ASU affect only the narrow aspects of Topic 606, which include (1) Assessing the Collectibility Criterion and Accounting for Contracts That Do Not Meet the Criteria for Step 1; (2) Presentation of Sales Taxes and Other Similar Taxes Collected from Customers; (3) Noncash Consideration; (4) Contract Modifications at Transition Completed Contracts at Transition; (5); and (6) Technical Correction.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t>
  </si>
  <si>
    <t>Basis of Accounting, Policy [Policy Text Block]</t>
  </si>
  <si>
    <t>a) Basis of presentation The condensed consolidated interim financial statements are prepared and presented in accordance with accounting principles generally accepted in the United States of America (“U.S. GAAP”). The condensed consolidated interim financial information as of March 31, 2016 and for the three months ended March 31, 2016 and 2015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2015 Form 10-K. In the opinion of management, all adjustments (which include normal recurring adjustments) necessary to present a fair statement of the Company’s consolidated financial position as of March 31, 2016, its consolidated results of operations for the three months ended March 31, 2016 and 2015, and its consolidated cash flows for the three months ended March 31, 2016 and 2015, as applicable, have been made. The interim results of operations are not necessarily indicative of the operating results for the full fiscal year or any future periods.</t>
  </si>
  <si>
    <t>Consolidation, Policy [Policy Text Block]</t>
  </si>
  <si>
    <t>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t>
  </si>
  <si>
    <t>Use of Estimates, Policy [Policy Text Block]</t>
  </si>
  <si>
    <t>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Comparability Due to Discontinued Operation, Policy [Policy Text Block]</t>
  </si>
  <si>
    <t>c) Comparability due to discontinued operation In the fourth fiscal quarter of 2015, the Company exited its brand management and sales channel building business segment, which qualified for presentation as a discontinued operation in accordance with ASC Topic 205. As a result, the results of operations of this business was reported in discontinued operation as a separate component in the Company’s condensed consolidated statements of operations and comprehensive loss for all periods presented. Certain accounts in the condensed consolidated statements of operations and comprehensive loss for the three months ended March 31, 2015 and related notes have been retrospectively adjusted to reflect the effect of reclassification of results of operations reported in discontinued operation as a separate component.</t>
  </si>
  <si>
    <t>Foreign Currency Transactions and Translations Policy [Policy Text Block]</t>
  </si>
  <si>
    <t>e) Foreign currency translation The exchange rates used to translate amounts in RMB into US$ for the purposes of preparing the condensed consolidated financial statements are as follows:
March 31, 2016 December 31, 2015
Balance sheet items, except for equity accounts 6.4612 6.4936
Three Months Ended March 31,
2016 2015
Items in the statements of operations and comprehensive loss, and statements of cash flows 6.5288 6.1380 No representation is made that the RMB amounts could have been, or could be converted into US$ at the above rates.</t>
  </si>
  <si>
    <t>Research and Development Expense, Policy [Policy Text Block]</t>
  </si>
  <si>
    <t>g)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three months ended March 31, 2016 and 2015 were approximately US$426,000 and US$490,000, respectively.</t>
  </si>
  <si>
    <t>Note 2 - Variable Interest Entities (Tables)</t>
  </si>
  <si>
    <t>Schedule of Variable Interest Entities [Table Text Block]</t>
  </si>
  <si>
    <t xml:space="preserve">March 31, December 31,
US$(’000) US$(’000)
(Unaudited)
Assets
Current assets:
Cash and cash equivalents $ 3,329 $ 4,942
Term deposit 3,281 3,265
Accounts receivable, net 2,950 2,492
Other receivables, net 352 1,712
Prepayment and deposit to suppliers 5,760 5,841
Due from related parties 306 24
Other current assets 16 27
Assets classified as held for sale 1,958 1,882
Total current assets 17,952 20,185
Long-term investments 175 1,113
Property and equipment, net 456 503
Intangible assets, net 5,344 5,630
Deposit and prepayment for purchasing of software technology 1,029 1,024
Goodwill 4,418 4,396
Deferred tax assets-non current 1,221 1,249
Total Assets $ 30,595 $ 34,100
Liabilities
Current liabilities:
Accounts payable $ 65 $ 88
Advances from customers 1,317 1,304
Accrued payroll and other accruals 253 309
Due to Control Group 11 11
Taxes payable 2,790 2,733
Other payables 14 67
Liabilities classified as held for sale 964 913
Total current liabilities 5,414 5,425
Deferred tax Liabilities-non current 89 118
Total Liabilities 5,503 $ 5,543
Commitments and contingencies 130 129 </t>
  </si>
  <si>
    <t>Financial Performance of VIEs [Table Text Block]</t>
  </si>
  <si>
    <t xml:space="preserve">Three Months Ended March 31,
2016 2015
US$(’000) US$(’000)
Revenues $ 5,039 $ 5,620
Cost of revenues 3,455 4,868
Total operating expenses 1,883 2,203
Loss from discontinued operations 46 25
Net loss before allocation to noncontrolling interests 335 1,208 </t>
  </si>
  <si>
    <t>Note 3 - Summary of Significant Accounting Policies (Tables)</t>
  </si>
  <si>
    <t>Foreign Currency Exchange Rates [Table Text Block]</t>
  </si>
  <si>
    <t xml:space="preserve">March 31, 2016 December 31, 2015
Balance sheet items, except for equity accounts 6.4612 6.4936
Three Months Ended March 31,
2016 2015
Items in the statements of operations and comprehensive loss, and statements of cash flows 6.5288 6.1380 </t>
  </si>
  <si>
    <t>Note 5 - Accounts Receivable, Net (Tables)</t>
  </si>
  <si>
    <t>Schedule Of Accounts Receivable [Table Text Block]</t>
  </si>
  <si>
    <t xml:space="preserve">March 31, December 31,
US$(’000) US$(’000)
(Unaudited)
Accounts receivable 6,116 5,619
Allowance for doubtful accounts (3,086 ) (3,070 )
Accounts receivable, net 3,030 2,549 </t>
  </si>
  <si>
    <t>Note 6 - Other Receivables, Net (Tables)</t>
  </si>
  <si>
    <t>Schedule of Other Receivables [Table Text Block]</t>
  </si>
  <si>
    <t xml:space="preserve">March 31, December 31,
US$(’000) US$(’000)
(Unaudited)
Term deposit interest receivable 72 48
Staff advances for normal business purpose 54 243
TV advertisement deposit and prepayment receivable - 1,157
Overdue deposits 981 1,130
Allowance for doubtful debts (671 ) (668 )
Other receivables, net 436 1,910 </t>
  </si>
  <si>
    <t>Note 7 - Prepayments and Deposit to Suppliers (Tables)</t>
  </si>
  <si>
    <t>Schedule Of Prepayments And Deposit To Suppliers [Table Text Block]</t>
  </si>
  <si>
    <t xml:space="preserve">March 31, December 31,
US$(’000) US$(’000)
(Unaudited)
Deposits to internet resources providers 1,477 622
Prepayments to internet resources providers 2,860 3,623
Deposits to other services providers 1,548 1,540
Other deposits and prepayments 128 58
6,013 5,843 </t>
  </si>
  <si>
    <t>Note 8 - Due from Related Parties (Tables)</t>
  </si>
  <si>
    <t>Schedule of Related Party Transactions [Table Text Block]</t>
  </si>
  <si>
    <t xml:space="preserve">March 31, December 31,
US$(’000) US$(’000)
(Unaudited)
Beijing Saimeiwei Food Equipment Technology Co., Ltd. 34 35
Chuangshi Meiwei (Beijing) International Investment Management Co., Ltd. 181 4
Guohua Shiji (Beijing) Communication Co., Ltd. 108 -
Beijing Saturday Education Technology Co., Ltd. - 2
323 41 </t>
  </si>
  <si>
    <t>Note 9 - Assets and Liabilities Classified as Held for Sale (Tables)</t>
  </si>
  <si>
    <t>Disposal Groups, Including Discontinued Operations [Table Text Block]</t>
  </si>
  <si>
    <t xml:space="preserve">March 31, December 31,
US$(’000) US$(’000)
(Unaudited)
Assets classified as held for sale
Cash and cash equivalents 188 181
Accounts receivable, net 98 53
Other receivables, net 101 95
Advance to suppliers 381 366
Property and equipment, net 39 43
Deferred tax assets 300 298
Goodwill allocated to the disposal group (1) 919 914
Inter-co balances elimination (2) (68 ) (68 )
Total assets classified as held for sale 1,958 1,882
Liabilities classified as held for sale
Accounts payable 225 154
Advance from customers 595 588
Accrued payroll and other accruals 33 50
Taxes payable 4 9
Other payables 380 364
Inter-co balances elimination (2) (273 ) (252 )
Total liabilities classified as held for sale 964 913 </t>
  </si>
  <si>
    <t>Note 10 - Long-term Investments (Tables)</t>
  </si>
  <si>
    <t>Schedule of Long-term Investments [Table Text Block]</t>
  </si>
  <si>
    <t xml:space="preserve">March 31, December 31,
US$(’000) US$(’000)
(Unaudited)
Equity method investments:
Investment in equity method investees 761 778
Advance to equity method investees 81 80
Impairment on equity method investments (842 ) (838 )
Total equity method investments - 20
Cost method investments:
Investment in cost method investees 1,576 1,113
Total long-term investments 1,576 1,133 </t>
  </si>
  <si>
    <t>Schedule of Cost Method Investments [Table Text Block]</t>
  </si>
  <si>
    <t xml:space="preserve">ChinaNet Korea Beijing Saturday Chuangshi Meiwei Guohua Shiji ChinaNet Chuang Tou Total
US$(’000) US$(’000) US$(’000) US$(’000) US$(’000) US$(’000)
Balance as of December 31, 2015 (audited) - 17 154 3 939 1,113
Investments during the year 8 - - - 449 457
Exchange translation adjustment - - 1 - 5 6
Balance as of March 31, 2016 (Unaudited) 8 17 155 3 1,393 1,576 </t>
  </si>
  <si>
    <t>Note 11 - Property and Equipment, Net (Tables)</t>
  </si>
  <si>
    <t>Schedule of Property and Equipment [Table Text Block]</t>
  </si>
  <si>
    <t xml:space="preserve">March 31, December 31,
US$(’000) US$(’000)
(Unaudited)
Leasehold improvement 384 382
Vehicles 819 839
Office equipment 1,501 1,376
Electronic devices 1,177 1,171
Property and equipment, cost 3,881 3,768
Less: accumulated depreciation (3,004 ) (2,922 )
Less: impairment loss on abandoned fixed assets (166 ) (165 )
Property and equipment, net 711 681 </t>
  </si>
  <si>
    <t>Note 12 - Intangible Assets, Net (Tables)</t>
  </si>
  <si>
    <t>Schedule of Finite and Indefinite Lived Intangible Assets [Table Text Block]</t>
  </si>
  <si>
    <t xml:space="preserve">March 31, December 31,
US$(’000) US$(’000)
(Unaudited)
Intangible assets not subject to amortization:
Domain name 1,495 1,488
Intangible assets subject to amortization:
Contract backlog 192 191
Customer relationship 3,357 3,340
Non-compete agreements 1,328 1,321
Software technologies 317 316
Cloud compute software technology 1,437 1,429
SMEs intelligent operation and marketing data service applications 4,997 4,973
Other computer software 109 108
Intangible assets, cost 13,232 13,166
Less: accumulated amortization (5,184 ) (4,845 )
Less: accumulated impairment losses (2,697 ) (2,683 )
Intangible assets, net 5,351 5,638 </t>
  </si>
  <si>
    <t>Note 14 - Goodwill (Tables)</t>
  </si>
  <si>
    <t>Schedule of Goodwill [Table Text Block]</t>
  </si>
  <si>
    <t xml:space="preserve">Amount
US$(’000)
Balance as of December 31, 2015 (audited) 4,396
Exchange translation adjustment 22
Balance as of March 31, 2016 (unaudited) 4,418 </t>
  </si>
  <si>
    <t>Note 15 - Accrued Payroll and Other Accruals (Tables)</t>
  </si>
  <si>
    <t>Schedule of Accrued Liabilities [Table Text Block]</t>
  </si>
  <si>
    <t xml:space="preserve">March 31, December 31,
US$(’000) US$(’000)
(Unaudited)
Accrued payroll and staff welfare 304 345
Accrued operating expenses 311 340
615 685 </t>
  </si>
  <si>
    <t>Note 17 - Taxation (Tables)</t>
  </si>
  <si>
    <t>Schedule of Taxes Payable [Table Text Block]</t>
  </si>
  <si>
    <t xml:space="preserve">March 31, December 31,
US$(’000) US$(’000)
(Unaudited)
Turnover tax and surcharge payable 1,333 1,272
Enterprise income tax payable 1,922 1,914
3,255 3,186 </t>
  </si>
  <si>
    <t>Schedule of Components of Income Tax Expense (Benefit) [Table Text Block]</t>
  </si>
  <si>
    <t xml:space="preserve">Three Months Ended March 31,
2016 2015
US$(’000) US$(’000)
(Unaudited) (Unaudited)
Current-PRC - -
Deferred-PRC 28 222
Income tax benefit 28 222 </t>
  </si>
  <si>
    <t>Schedule of Deferred Tax Liabilities [Table Text Block]</t>
  </si>
  <si>
    <t xml:space="preserve">Amount
US$(’000)
Balance as of December 31, 2015 (audited) 118
Reversal during the period (30 )
Exchange translation adjustment 1
Balance as of March 31, 2016 (unaudited) 89 </t>
  </si>
  <si>
    <t>Schedule of Deferred Tax Assets [Table Text Block]</t>
  </si>
  <si>
    <t xml:space="preserve">March 31, December 31,
US$(’000) US$(’000)
(Unaudited)
Tax effect of net operating losses carried forward 8,300 7,921
Bad debts provision 937 932
Valuation allowance (7,681 ) (7,303 )
Total deferred tax assets 1,556 1,550 </t>
  </si>
  <si>
    <t>Note 20 - Related Party Transactions (Tables)</t>
  </si>
  <si>
    <t>Note 20 - Related Party Transactions (Tables) [Line Items]</t>
  </si>
  <si>
    <t>Revenue from Related Parties [Member]</t>
  </si>
  <si>
    <t xml:space="preserve">Three Months Ended March 31,
2016 2015
US$(’000) US$(’000)
(Unaudited) (Unaudited)
Beijing Saimeiwei Food Equipment Technology Co., Ltd, 1 37
Chuangshi Meiwei (Beijing) International Investment Management Co., Ltd. 24 -
Beijing Saturday Education Technology Co., Ltd. 23 26
48 63 </t>
  </si>
  <si>
    <t>Note 23 - Commitments and Contingencies (Tables)</t>
  </si>
  <si>
    <t>Schedule of Future Minimum Rental Payments for Operating Leases [Table Text Block]</t>
  </si>
  <si>
    <t xml:space="preserve">Office Rental
US$(’000)
(Unaudited)
Nine months ending December 31,
-2016 84
Year ending December 31,
-2017 111
-2018 110
Total 305 </t>
  </si>
  <si>
    <t>Note 24 - Discontinued Operation (Tables)</t>
  </si>
  <si>
    <t>Net Loss of Discontinued Operation [Table Text Block]</t>
  </si>
  <si>
    <t>Three Months Ended March 31,
2016 2015
US$(’000) US$(’000)
(Unaudited) (Unaudited)
Revenues - 123
Cost of revenues - 79
Total operating expenses 46 74
Not loss before income tax benefit (46 ) (30 )
Income tax benefit - 5
Net loss (46 ) (25 )</t>
  </si>
  <si>
    <t>Note 25 - Segment Reporting (Tables)</t>
  </si>
  <si>
    <t>Schedule of Segment Reporting Information, by Segment [Table Text Block]</t>
  </si>
  <si>
    <t>Internet Ad. TV &amp; Others Inter- Total
US US US$ US$ US$
Revenues 5,060 - - - 5,060
Cost of revenues 3,456 - - - 3,456
Total operating expenses 1,905 48 1,059 (1) - 3,012
Depreciation and amortization expense included in total operating expenses 358 - 26 - 384
Operating loss (301 ) (48 ) (1,059 ) - (1,408 )
Expenditure for long-term assets 1,409 - 102 - 1,511
Net loss from continuing operations (292 ) (48 ) (1,025 ) - (1,365 )
Total assets – March 31, 2016 30,336 2,147 17,268 (2) (14,900 ) 34,851
Total assets – December 31, 2015 33,727 3,148 17,362 (3) (18,777 ) 35,460
Internet Ad. TV &amp; Others Inter- Total
US$ US$ US$ US$ US$
Revenues 5,598 126 - - 5,724
Cost of revenues 4,755 113 - - 4,868
Total operating expenses 2,097 127 696 (1) - 2,920
Depreciation and amortization expense included in total operating expenses 388 31 9 - 428
Operating loss (1,254 ) (114 ) (696 ) - (2,064 )
Expenditure for long-term assets 326 - - - 326
Net loss from continuing operations (988 ) (114 ) (695 ) - (1,797 )</t>
  </si>
  <si>
    <t>Note 26 - Loss Per Share (Tables)</t>
  </si>
  <si>
    <t>Schedule of Earnings Per Share, Basic and Diluted [Table Text Block]</t>
  </si>
  <si>
    <t xml:space="preserve">Three Months Ended March 31,
2016 2015
US$(’000) US$(’000)
(Unaudited) (Unaudited)
Net loss attributable to ChinaNet Online Holdings, Inc. from continuing operations (numerator for basic and diluted loss per share from continuing operations) $ (1,365 ) $ (1,763 )
Net loss attributable to ChinaNet Online Holdings, Inc. from discontinued operation (numerator for basic and diluted loss per share from discontinued operation) $ (46 ) $ (25 )
Weighted average number of common shares outstanding - Basic 28,356,797 26,366,797
Effect of diluted securities:
Unvested restricted common stocks - -
Common stock purchase options - -
Weighted average number of common shares outstanding -Diluted 28,356,797 26,366,797
Loss per share-Basic and diluted from continuing operations $ (0.05 ) $ (0.07 )
Loss per share-Basic and diluted from discontinued operations $ - $ - </t>
  </si>
  <si>
    <t>Note 27 - Share-based Compensation Expenses (Tables)</t>
  </si>
  <si>
    <t>Schedule of Share-based Compensation, Stock Options, Activity [Table Text Block]</t>
  </si>
  <si>
    <t xml:space="preserve">Option Outstanding Option Exercisable
Number of Weighted Weighted Number of Weighted Weighted
Balance, December 31, 2015 (audited) 2,088,040 5.04 $ 1.00 1,292,640 5.24 $ 1.09
Granted/Vested - -
Forfeited - -
Exercised - -
Balance, March 31, 2016 (unaudited) 2,088,040 4.79 $ 1.00 1,292,640 4.99 $ 1.09 </t>
  </si>
  <si>
    <t>Note 1 - Organization and Nature of Operations (Details)</t>
  </si>
  <si>
    <t>PRC Operating Entities Business Operations, VIE [Member]</t>
  </si>
  <si>
    <t>Note 1 - Organization and Nature of Operations (Details) [Line Items]</t>
  </si>
  <si>
    <t>Income Earned Percentage</t>
  </si>
  <si>
    <t>100.00%</t>
  </si>
  <si>
    <t>Note 2 - Variable Interest Entities (Details) - Consolidated VIEs’ Assets and Liabilities - USD ($) $ in Thousands</t>
  </si>
  <si>
    <t>Dec. 31, 2014</t>
  </si>
  <si>
    <t>Liabilities classified as held for sale</t>
  </si>
  <si>
    <t>Deferred tax Liabilities-non current</t>
  </si>
  <si>
    <t>VIEs [Member]</t>
  </si>
  <si>
    <t>Due to Control Group</t>
  </si>
  <si>
    <t>Note 2 - Variable Interest Entities (Details) - Consolidated VIEs' Financial Performance - USD ($) $ in Thousands</t>
  </si>
  <si>
    <t>Note 2 - Variable Interest Entities (Details) - Consolidated VIEs' Financial Performance [Line Items]</t>
  </si>
  <si>
    <t>Loss from discontinued operations</t>
  </si>
  <si>
    <t>Net loss before allocation to noncontrolling interests</t>
  </si>
  <si>
    <t>Note 3 - Summary of Significant Accounting Policies (Details) - USD ($)</t>
  </si>
  <si>
    <t>Advertising Expense</t>
  </si>
  <si>
    <t>Research and Development Expense</t>
  </si>
  <si>
    <t>Note 3 - Summary of Significant Accounting Policies (Details) - Exchange Rates Used to Translate Amounts in RMB into US$</t>
  </si>
  <si>
    <t>Balance Sheet Items Except Equity Accounts [Member]</t>
  </si>
  <si>
    <t>Note 3 - Summary of Significant Accounting Policies (Details) - Exchange Rates Used to Translate Amounts in RMB into US$ [Line Items]</t>
  </si>
  <si>
    <t>Balance sheet items, except for equity accounts</t>
  </si>
  <si>
    <t>Statements of Income, Comprehensive Income and Cash Flows [Member]</t>
  </si>
  <si>
    <t>Items in the statements of operations and comprehensive loss, and statements of cash flows</t>
  </si>
  <si>
    <t>Note 4 - Term Deposit (Details)</t>
  </si>
  <si>
    <t>Time Deposits, Weighted Average Interest Rate, Maturities Year One</t>
  </si>
  <si>
    <t>2.925%</t>
  </si>
  <si>
    <t>Note 5 - Accounts Receivable, Net (Details) - USD ($)</t>
  </si>
  <si>
    <t>Note 5 - Accounts Receivable, Net (Details) [Line Items]</t>
  </si>
  <si>
    <t>Provision for Doubtful Accounts</t>
  </si>
  <si>
    <t>Internet Advertising and TV Advertising [Member]</t>
  </si>
  <si>
    <t>Allowance for Doubtful Accounts Receivable, Current</t>
  </si>
  <si>
    <t>Number of Months Past Due</t>
  </si>
  <si>
    <t>6 months</t>
  </si>
  <si>
    <t>Provision for Doubtful Accounts, Reversal</t>
  </si>
  <si>
    <t>Note 5 - Accounts Receivable, Net (Details) - Accounts Receivable, Net - USD ($)</t>
  </si>
  <si>
    <t>Note 5 - Accounts Receivable, Net (Details) - Accounts Receivable, Net [Line Items]</t>
  </si>
  <si>
    <t>Allowance for doubtful accounts</t>
  </si>
  <si>
    <t>Note 6 - Other Receivables, Net (Details) - USD ($)</t>
  </si>
  <si>
    <t>Note 6 - Other Receivables, Net (Details) [Line Items]</t>
  </si>
  <si>
    <t>Internet Advertising And TV Advertising Contractual Deposit [Member]</t>
  </si>
  <si>
    <t>Allowance for Doubtful Accounts Receivable</t>
  </si>
  <si>
    <t>Allowance for Doubtful Accounts [Member] | Internet Advertising And TV Advertising Contractual Deposit [Member]</t>
  </si>
  <si>
    <t>Valuation Allowances and Reserves, Additions for Recoveries</t>
  </si>
  <si>
    <t>Note 6 - Other Receivables, Net (Details) - Other Receivables, Net - USD ($) $ in Thousands</t>
  </si>
  <si>
    <t>Note 6 - Other Receivables, Net (Details) - Other Receivables, Net [Line Items]</t>
  </si>
  <si>
    <t>Term deposit interest receivable</t>
  </si>
  <si>
    <t>Allowance for doubtful debts</t>
  </si>
  <si>
    <t>Staff Advances [Member]</t>
  </si>
  <si>
    <t>Other receivables, gross</t>
  </si>
  <si>
    <t>TV Advertisement Deposit and Prepayment [Member]</t>
  </si>
  <si>
    <t>Overdue Deposits [Member]</t>
  </si>
  <si>
    <t>Note 7 - Prepayments and Deposit to Suppliers (Details) $ in Thousands</t>
  </si>
  <si>
    <t>12 Months Ended</t>
  </si>
  <si>
    <t>Mar. 31, 2016USD ($)</t>
  </si>
  <si>
    <t>Dec. 31, 2015USD ($)</t>
  </si>
  <si>
    <t>Note 7 - Prepayments and Deposit to Suppliers (Details) [Line Items]</t>
  </si>
  <si>
    <t>Number of Largest Internet Resources Suppliers</t>
  </si>
  <si>
    <t>Prepayment And Deposit To Suppliers</t>
  </si>
  <si>
    <t>Internet Resources Suppliers Prepayment [Member]</t>
  </si>
  <si>
    <t>Advisory Contract for New Investors [Member]</t>
  </si>
  <si>
    <t>Note 7 - Prepayments and Deposit to Suppliers (Details) - Prepayments and Deposit to Suppliers - USD ($) $ in Thousands</t>
  </si>
  <si>
    <t>Note 7 - Prepayments and Deposit to Suppliers (Details) - Prepayments and Deposit to Suppliers [Line Items]</t>
  </si>
  <si>
    <t>Deposits To TV Ad And Internet Ad Resources Providers [Member]</t>
  </si>
  <si>
    <t>Prepayment to TV Ad and Internet Ad Resources Providers [Member]</t>
  </si>
  <si>
    <t>Deposits to Other Service Providers [Member]</t>
  </si>
  <si>
    <t>Other Deposits and Prepayments [Member]</t>
  </si>
  <si>
    <t>Note 8 - Due from Related Parties (Details) $ in Thousands, ¥ in Millions</t>
  </si>
  <si>
    <t>Mar. 31, 2016CNY (¥)</t>
  </si>
  <si>
    <t>Note 8 - Due from Related Parties (Details) [Line Items]</t>
  </si>
  <si>
    <t>Due from Related Parties, Current</t>
  </si>
  <si>
    <t>Chuangshi Meiwei [Member]</t>
  </si>
  <si>
    <t>Guohua Shiji [Member]</t>
  </si>
  <si>
    <t>Related-party Working Capital Loans [Member] | Chuangshi Meiwei [Member]</t>
  </si>
  <si>
    <t>Related-party Working Capital Loans [Member] | Guohua Shiji [Member]</t>
  </si>
  <si>
    <t>Note 8 - Due from Related Parties (Details) - Due from Related Parties - USD ($) $ in Thousands</t>
  </si>
  <si>
    <t>Related Party Transaction [Line Items]</t>
  </si>
  <si>
    <t>Due from related parties, current</t>
  </si>
  <si>
    <t>Beijing Saimeiwei Food Equipment Technology [Member]</t>
  </si>
  <si>
    <t>Beijing Saturday Education Technology Co., Ltd. [Member]</t>
  </si>
  <si>
    <t>Note 9 - Assets and Liabilities Classified as Held for Sale (Details) - Assets and Liabilities of Disposal Group - USD ($) $ in Thousands</t>
  </si>
  <si>
    <t>Advance to suppliers</t>
  </si>
  <si>
    <t>Deferred tax assets</t>
  </si>
  <si>
    <t>Goodwill allocated to the disposal group(1)</t>
  </si>
  <si>
    <t>Inter-co balances elimination(2)</t>
  </si>
  <si>
    <t>[2]</t>
  </si>
  <si>
    <t>Total assets classified as held for sale</t>
  </si>
  <si>
    <t>Advance from customers</t>
  </si>
  <si>
    <t>Total liabilities classified as held for sale</t>
  </si>
  <si>
    <t>[3]</t>
  </si>
  <si>
    <t>Liansuo.com (the disposal group) is a portion of the Company's internet advertising and data service reporting unit that constitutes abusiness. Goodwill allocated to the disposal group is calculated based on the relative fair value of liansuo.com and the remaining portionof the reporting unit that will be retained.</t>
  </si>
  <si>
    <t>Inter-company balances are part of the disposal group's assets or liabilities, but were eliminated in deriving the consolidated financialstatements.</t>
  </si>
  <si>
    <t>Note 10 - Long-term Investments (Details) - USD ($)</t>
  </si>
  <si>
    <t>Note 10 - Long-term Investments (Details) [Line Items]</t>
  </si>
  <si>
    <t>Equity Method Investments (in Dollars)</t>
  </si>
  <si>
    <t>Shenzhen Mingshan [Member]</t>
  </si>
  <si>
    <t>Equity Method Investment, Ownership Percentage</t>
  </si>
  <si>
    <t>23.18%</t>
  </si>
  <si>
    <t>Zhao Shang Ke Hubei [Member]</t>
  </si>
  <si>
    <t>25.50%</t>
  </si>
  <si>
    <t>ChinaNet Korea [Member]</t>
  </si>
  <si>
    <t>40.00%</t>
  </si>
  <si>
    <t>Payments to Acquire Interest in Subsidiaries and Affiliates (in Dollars)</t>
  </si>
  <si>
    <t>Cost Method Investment, Ownership Percentage</t>
  </si>
  <si>
    <t>15.00%</t>
  </si>
  <si>
    <t>ChinaNet Chuang Tou [Member]</t>
  </si>
  <si>
    <t>19.00%</t>
  </si>
  <si>
    <t>10.00%</t>
  </si>
  <si>
    <t>Note 10 - Long-term Investments (Details) - Summary of Investment in and Advance to Equity Investment Affiliates - USD ($) $ in Thousands</t>
  </si>
  <si>
    <t>Equity method investments:</t>
  </si>
  <si>
    <t>Investment in equity method investees</t>
  </si>
  <si>
    <t>Advance to equity method investees</t>
  </si>
  <si>
    <t>Impairment on equity method investments</t>
  </si>
  <si>
    <t>Total equity method investments</t>
  </si>
  <si>
    <t>Cost method investments:</t>
  </si>
  <si>
    <t>Investment in cost method investees</t>
  </si>
  <si>
    <t>Total long-term investments</t>
  </si>
  <si>
    <t>Note 10 - Long-term Investments (Details) - Movement in Cost Method Investments $ in Thousands</t>
  </si>
  <si>
    <t>Schedule of Cost-method Investments [Line Items]</t>
  </si>
  <si>
    <t>Cost method investments, balance</t>
  </si>
  <si>
    <t>Investments during the year</t>
  </si>
  <si>
    <t>Exchange translation adjustment</t>
  </si>
  <si>
    <t>Beijing Saturday [Member]</t>
  </si>
  <si>
    <t>Note 11 - Property and Equipment, Net (Details) - USD ($)</t>
  </si>
  <si>
    <t>Depreciation</t>
  </si>
  <si>
    <t>Note 11 - Property and Equipment, Net (Details) - Property and Equipment, Net - USD ($) $ in Thousands</t>
  </si>
  <si>
    <t>Note 11 - Property and Equipment, Net (Details) - Property and Equipment, Net [Line Items]</t>
  </si>
  <si>
    <t>Property and equipment, gross</t>
  </si>
  <si>
    <t>Less: accumulated depreciation</t>
  </si>
  <si>
    <t>Less: impairment loss on abandoned fixed assets</t>
  </si>
  <si>
    <t>Leaseholds and Leasehold Improvements [Member]</t>
  </si>
  <si>
    <t>Vehicles [Member]</t>
  </si>
  <si>
    <t>Office Equipment [Member]</t>
  </si>
  <si>
    <t>Electronic Devices [Member]</t>
  </si>
  <si>
    <t>Note 12 - Intangible Assets, Net (Details) - USD ($)</t>
  </si>
  <si>
    <t>Note 12 - Intangible Assets, Net (Details) [Line Items]</t>
  </si>
  <si>
    <t>Amortization of Intangible Assets</t>
  </si>
  <si>
    <t>Finite-Lived Intangible Assets, Amortization Expense, Remainder of Fiscal Year</t>
  </si>
  <si>
    <t>Finite-Lived Intangible Assets, Amortization Expense, Year Two</t>
  </si>
  <si>
    <t>Finite-Lived Intangible Assets, Amortization Expense, Year Four</t>
  </si>
  <si>
    <t>Finite-Lived Intangible Assets, Amortization Expense, Year Five</t>
  </si>
  <si>
    <t>Finite-Lived Intangible Assets, Amortization Expense, Year Three</t>
  </si>
  <si>
    <t>Weighted Average [Member]</t>
  </si>
  <si>
    <t>Finite-Lived Intangible Asset, Useful Life</t>
  </si>
  <si>
    <t>6 years 43 days</t>
  </si>
  <si>
    <t>Note 12 - Intangible Assets, Net (Details) - Intangible Assets, Net - USD ($) $ in Thousands</t>
  </si>
  <si>
    <t>Intangible assets subject to amortization:</t>
  </si>
  <si>
    <t>Finite-lived intangible assets</t>
  </si>
  <si>
    <t>Less: accumulated amortization</t>
  </si>
  <si>
    <t>Less: accumulated impairment losses</t>
  </si>
  <si>
    <t>Contract Backlog [Member]</t>
  </si>
  <si>
    <t>Customer Relationships [Member]</t>
  </si>
  <si>
    <t>Noncompete Agreements [Member]</t>
  </si>
  <si>
    <t>Software Technologies [Member]</t>
  </si>
  <si>
    <t>Cloud-computing Based Software Platforms [Member]</t>
  </si>
  <si>
    <t>SMEs Operation Management Applications [Member]</t>
  </si>
  <si>
    <t>Other Computer Software [Member]</t>
  </si>
  <si>
    <t>Domain Name [Member]</t>
  </si>
  <si>
    <t>Intangible assets not subject to amortization:</t>
  </si>
  <si>
    <t>Domain name</t>
  </si>
  <si>
    <t>Note 13 - Deposit and Prepayment for Purchasing of Software Technology (Details) ¥ in Thousands, $ in Thousands</t>
  </si>
  <si>
    <t>Nov. 30, 2015USD ($)</t>
  </si>
  <si>
    <t>Nov. 30, 2015CNY (¥)</t>
  </si>
  <si>
    <t>May. 31, 2015USD ($)</t>
  </si>
  <si>
    <t>May. 31, 2015CNY (¥)</t>
  </si>
  <si>
    <t>Note 13 - Deposit and Prepayment for Purchasing of Software Technology (Details) [Line Items]</t>
  </si>
  <si>
    <t>Payments for Software</t>
  </si>
  <si>
    <t>Computer Software, Cloud Video Managment System [Member]</t>
  </si>
  <si>
    <t>Software Technology Contract</t>
  </si>
  <si>
    <t>Computer Software, Internet Operations [Member]</t>
  </si>
  <si>
    <t>Note 14 - Goodwill (Details) - Goodwill $ in Thousands</t>
  </si>
  <si>
    <t>US$(’000)</t>
  </si>
  <si>
    <t>Goodwill balance</t>
  </si>
  <si>
    <t>Note 15 - Accrued Payroll and Other Accruals (Details) - Accrued Payroll and Other Accruals - USD ($) $ in Thousands</t>
  </si>
  <si>
    <t>Note 15 - Accrued Payroll and Other Accruals (Details) - Accrued Payroll and Other Accruals [Line Items]</t>
  </si>
  <si>
    <t>Accrued Payroll and Staff Welfare [Member]</t>
  </si>
  <si>
    <t>Accrued Operating Expenses [Member]</t>
  </si>
  <si>
    <t>Note 16 - Guarantee Payment and Prepayment from New Investors (Details)</t>
  </si>
  <si>
    <t>May. 12, 2016</t>
  </si>
  <si>
    <t>May. 26, 2015USD ($)shares</t>
  </si>
  <si>
    <t>May. 05, 2015USD ($)shares</t>
  </si>
  <si>
    <t>Note 16 - Guarantee Payment and Prepayment from New Investors (Details) [Line Items]</t>
  </si>
  <si>
    <t>Security Purchase Agreement, Termination, Failure to Refund Amounts, Annualized Interest Rate for Unpaid Amounts</t>
  </si>
  <si>
    <t>12.00%</t>
  </si>
  <si>
    <t>Subsequent Event [Member]</t>
  </si>
  <si>
    <t>Number of Investors, Security Purchase Agreement, Terminated</t>
  </si>
  <si>
    <t>Jinrun Fangzhou [Member]</t>
  </si>
  <si>
    <t>Common Stock Purchase Agreement, Shares (in Shares) | shares</t>
  </si>
  <si>
    <t>Common Stock Purchase Agreement, Value (in Dollars)</t>
  </si>
  <si>
    <t>Common Stock Purchase Agreement, Guarantee Payments, Remaining Payment, Percent</t>
  </si>
  <si>
    <t>75.00%</t>
  </si>
  <si>
    <t>Common Stock Purchase Agreement, Guarantee Payment (in Dollars)</t>
  </si>
  <si>
    <t>Dongsys Innovation [Member]</t>
  </si>
  <si>
    <t>Jinrun Fangzhou and Dongsys Innovation [Member]</t>
  </si>
  <si>
    <t>Common Stock Purchase Agreement, Guarantee Payments Initial Payment Due Within Five Days, Percentage</t>
  </si>
  <si>
    <t>Common Stock Purchase Agreement, Guarantee Payment Due Within Thirty Days, Percentage</t>
  </si>
  <si>
    <t>Note 17 - Taxation (Details) - USD ($)</t>
  </si>
  <si>
    <t>Dec. 31, 2012</t>
  </si>
  <si>
    <t>Note 17 - Taxation (Details) [Line Items]</t>
  </si>
  <si>
    <t>Federal Income Tax Expense (Benefit), Continuing Operations (in Dollars)</t>
  </si>
  <si>
    <t>Profits, Assessable (in Dollars)</t>
  </si>
  <si>
    <t>Income Tax Withholding Rate Pursuant to EIT Law</t>
  </si>
  <si>
    <t>Deferred Tax Liabilities, Reversal (in Dollars)</t>
  </si>
  <si>
    <t>Deferred Tax Assets, Net, Noncurrent (in Dollars)</t>
  </si>
  <si>
    <t>Amortization of Acquired Intangible Assets [Member]</t>
  </si>
  <si>
    <t>Parent Company [Member]</t>
  </si>
  <si>
    <t>Operating Loss Carryforwards (in Dollars)</t>
  </si>
  <si>
    <t>PRC Subsidiary and VIEs [Member]</t>
  </si>
  <si>
    <t>Valuation Allowance, Deferred Tax Asset, Increase (Decrease), Amount (in Dollars)</t>
  </si>
  <si>
    <t>Minimum [Member]</t>
  </si>
  <si>
    <t>PRC Value Added Tax Surcharge Rate</t>
  </si>
  <si>
    <t>Maximum [Member]</t>
  </si>
  <si>
    <t>14.00%</t>
  </si>
  <si>
    <t>PRC [Member]</t>
  </si>
  <si>
    <t>Enterprise Income Tax Rate in PRC</t>
  </si>
  <si>
    <t>25.00%</t>
  </si>
  <si>
    <t>PRC Value Added Tax Rate for Modern Service Provided</t>
  </si>
  <si>
    <t>6.00%</t>
  </si>
  <si>
    <t>PRC [Member] | Scenario, After Deducting the VAT Paid for the Services from Suppliers [Member]</t>
  </si>
  <si>
    <t>PRC [Member] | Scenario Without any Deduction of VAT Paid for the Services from Suppliers [Member]</t>
  </si>
  <si>
    <t>PRC Value Added Tax Rate for Modern Service Provided Small Scale Tax Payer</t>
  </si>
  <si>
    <t>3.00%</t>
  </si>
  <si>
    <t>PRC [Member] | Provision of Modern Services Small Scale Tax Payer [Member]</t>
  </si>
  <si>
    <t>PRC [Member] | Other PRC Operating Entities [Member]</t>
  </si>
  <si>
    <t>Applicable Income Tax Rate</t>
  </si>
  <si>
    <t>PRC [Member] | Business Opportunity Online [Member]</t>
  </si>
  <si>
    <t>PRC [Member] | Business Opportunity Online Hubei [Member]</t>
  </si>
  <si>
    <t>12.50%</t>
  </si>
  <si>
    <t>Reduction in Applicable EIT Rate</t>
  </si>
  <si>
    <t>50.00%</t>
  </si>
  <si>
    <t>PRC [Member] | Business Opportunity Online Hubei [Member] | Standard Rate [Member]</t>
  </si>
  <si>
    <t>PRC [Member] | Business Opportunity Online Hubei [Member] | Preferential EIT Rate [Member]</t>
  </si>
  <si>
    <t>PRC [Member] | Minimum [Member] | Business Opportunity Online [Member]</t>
  </si>
  <si>
    <t>British Virgin Islands [Member]</t>
  </si>
  <si>
    <t>Other Tax Expense (Benefit) (in Dollars)</t>
  </si>
  <si>
    <t>Hong Kong [Member]</t>
  </si>
  <si>
    <t>Tax Treaty Agreement [Member]</t>
  </si>
  <si>
    <t>5.00%</t>
  </si>
  <si>
    <t>Note 17 - Taxation (Details) - Taxes Payable - USD ($) $ in Thousands</t>
  </si>
  <si>
    <t>Taxes Payable [Abstract]</t>
  </si>
  <si>
    <t>Turnover tax and surcharge payable</t>
  </si>
  <si>
    <t>Enterprise income tax payable</t>
  </si>
  <si>
    <t>Note 17 - Taxation (Details) - Income Tax Expense - USD ($) $ in Thousands</t>
  </si>
  <si>
    <t>Income Tax Expense [Abstract]</t>
  </si>
  <si>
    <t>Current-PRC</t>
  </si>
  <si>
    <t>Deferred-PRC</t>
  </si>
  <si>
    <t>Note 17 - Taxation (Details) - Deferred Tax Liabilities $ in Thousands</t>
  </si>
  <si>
    <t>Balance</t>
  </si>
  <si>
    <t>Reversal during the period</t>
  </si>
  <si>
    <t>Note 17 - Taxation (Details) - Deferred Tax Assets - USD ($) $ in Thousands</t>
  </si>
  <si>
    <t>Deferred Tax Assets [Abstract]</t>
  </si>
  <si>
    <t>Tax effect of net operating losses carried forward</t>
  </si>
  <si>
    <t>Bad debts provision</t>
  </si>
  <si>
    <t>Valuation allowance</t>
  </si>
  <si>
    <t>Total deferred tax assets</t>
  </si>
  <si>
    <t>Note 19 - Restricted Net Assets (Details) - USD ($) $ in Thousands</t>
  </si>
  <si>
    <t>Note 19 - Restricted Net Assets (Details) [Line Items]</t>
  </si>
  <si>
    <t>Amount of Restricted Net Assets for Consolidated and Unconsolidated Subsidiaries (in Dollars)</t>
  </si>
  <si>
    <t>Withholding Tax Rate Pursuant To EIT Law</t>
  </si>
  <si>
    <t>Preferential Withholding Tax Rate</t>
  </si>
  <si>
    <t>Retained Earnings (Accumulated Deficit) (in Dollars)</t>
  </si>
  <si>
    <t>Statutory Accounting Practices, Retained Earnings Not Available for Dividends (in Dollars)</t>
  </si>
  <si>
    <t>WFOE [Member]</t>
  </si>
  <si>
    <t>Minimum Percentage of Annual After-tax Profit for General Reserve</t>
  </si>
  <si>
    <t>Minimum Required Reserve as Percent of Registered Capital</t>
  </si>
  <si>
    <t>Domestic Enterprise [Member]</t>
  </si>
  <si>
    <t>Note 20 - Related Party Transactions (Details) - Revenue from Related Parties - USD ($) $ in Thousands</t>
  </si>
  <si>
    <t>Related parties</t>
  </si>
  <si>
    <t>Note 21 - Employee Defined Contribution Plan (Details) - USD ($)</t>
  </si>
  <si>
    <t>Defined Contribution Plan, Cost Recognized</t>
  </si>
  <si>
    <t>Note 22 - Concentration of Risk (Details)</t>
  </si>
  <si>
    <t>Sales Revenue, Net [Member] | Customer Concentration Risk [Member]</t>
  </si>
  <si>
    <t>Note 22 - Concentration of Risk (Details) [Line Items]</t>
  </si>
  <si>
    <t>Number of Major Customers</t>
  </si>
  <si>
    <t>Accounts Receivable [Member] | Customer Concentration Risk [Member]</t>
  </si>
  <si>
    <t>Cost of Sales, Total [Member] | Supplier Concentration Risk [Member]</t>
  </si>
  <si>
    <t>Number of Major Suppliers</t>
  </si>
  <si>
    <t>Cost of Sales, Total [Member] | Supplier 1 [Member] | Supplier Concentration Risk [Member]</t>
  </si>
  <si>
    <t>Concentration Risk, Percentage</t>
  </si>
  <si>
    <t>59.00%</t>
  </si>
  <si>
    <t>85.00%</t>
  </si>
  <si>
    <t>Cost of Sales, Total [Member] | Supplier 2 [Member] | Supplier Concentration Risk [Member]</t>
  </si>
  <si>
    <t>16.00%</t>
  </si>
  <si>
    <t>Customer 1 [Member] | Sales Revenue, Net [Member] | Customer Concentration Risk [Member]</t>
  </si>
  <si>
    <t>27.00%</t>
  </si>
  <si>
    <t>Customer 1 [Member] | Accounts Receivable [Member] | Customer Concentration Risk [Member]</t>
  </si>
  <si>
    <t>23.00%</t>
  </si>
  <si>
    <t>24.00%</t>
  </si>
  <si>
    <t>Customer 2 [Member] | Sales Revenue, Net [Member] | Customer Concentration Risk [Member]</t>
  </si>
  <si>
    <t>26.00%</t>
  </si>
  <si>
    <t>Customer 2 [Member] | Accounts Receivable [Member] | Customer Concentration Risk [Member]</t>
  </si>
  <si>
    <t>22.00%</t>
  </si>
  <si>
    <t>17.00%</t>
  </si>
  <si>
    <t>Note 23 - Commitments and Contingencies (Details) ¥ in Thousands</t>
  </si>
  <si>
    <t>Jan. 20, 2016</t>
  </si>
  <si>
    <t>Oct. 26, 2015</t>
  </si>
  <si>
    <t>Jun. 13, 2015USD ($)</t>
  </si>
  <si>
    <t>Mar. 31, 2015USD ($)</t>
  </si>
  <si>
    <t>Jun. 13, 2015CNY (¥)</t>
  </si>
  <si>
    <t>Note 23 - Commitments and Contingencies (Details) [Line Items]</t>
  </si>
  <si>
    <t>Operating Leases, Rent Expense</t>
  </si>
  <si>
    <t>Purchase Commitment, Remaining Minimum Amount Committed</t>
  </si>
  <si>
    <t>Percentage of Minimum Consumption Amount</t>
  </si>
  <si>
    <t>Probable Cash Compensation Charged by Supplier</t>
  </si>
  <si>
    <t>Pending Litigation [Member] | Business Opportunity Online Vs. Beijing 58 Information Co., Ltd in Chaoyang District People's Court of Beijing [Member] | Business Opportunity Online [Member]</t>
  </si>
  <si>
    <t>Equity Interest in Question</t>
  </si>
  <si>
    <t>17.50%</t>
  </si>
  <si>
    <t>Judicial Ruling [Member] | Business Opportunity Online Vs. Beijing 58 Information Co., Ltd in Chaoyang District People's Court of Beijing [Member] | Business Opportunity Online [Member]</t>
  </si>
  <si>
    <t>Computer Software, Intangible Asset [Member]</t>
  </si>
  <si>
    <t>Note 23 - Commitments and Contingencies (Details) - Contractual Obligations - Office Rental [Member] $ in Thousands</t>
  </si>
  <si>
    <t>Note 23 - Commitments and Contingencies (Details) - Contractual Obligations [Line Items]</t>
  </si>
  <si>
    <t>Year ending December 31,</t>
  </si>
  <si>
    <t>Total</t>
  </si>
  <si>
    <t>Note 24 - Discontinued Operation (Details) - USD ($)</t>
  </si>
  <si>
    <t>Brand Management and Sales Channel Building [Member]</t>
  </si>
  <si>
    <t>Note 24 - Discontinued Operation (Details) [Line Items]</t>
  </si>
  <si>
    <t>Capital Expenditure, Discontinued Operations</t>
  </si>
  <si>
    <t>Note 24 - Discontinued Operation (Details) - Major Classes of Line Items Constituting Pre-tax Net Loss and Net Loss of the Discontinued Operation - USD ($) $ in Thousands</t>
  </si>
  <si>
    <t>Note 24 - Discontinued Operation (Details) - Major Classes of Line Items Constituting Pre-tax Net Loss and Net Loss of the Discontinued Operation [Line Items]</t>
  </si>
  <si>
    <t>Not loss before income tax benefit</t>
  </si>
  <si>
    <t>Note 25 - Segment Reporting (Details) - USD ($)</t>
  </si>
  <si>
    <t>Note 25 - Segment Reporting (Details) [Line Items]</t>
  </si>
  <si>
    <t>Allocated Share-based Compensation Expense</t>
  </si>
  <si>
    <t>Disposal Group, Including Discontinued Operation, Assets, Current</t>
  </si>
  <si>
    <t>Disposal Group, Including Discontinued Operation, Assets</t>
  </si>
  <si>
    <t>Discontinued Operations, Held-for-sale or Disposed of by Sale [Member]</t>
  </si>
  <si>
    <t>Note 25 - Segment Reporting (Details) - Summary of Segment Reporting Information (Unaudited) - USD ($) $ in Thousands</t>
  </si>
  <si>
    <t>Segment Reporting Information [Line Items]</t>
  </si>
  <si>
    <t>Depreciation and amortization expense included in total operating expenses</t>
  </si>
  <si>
    <t>Operating loss</t>
  </si>
  <si>
    <t>Expenditure for long-term assets</t>
  </si>
  <si>
    <t>Net loss from continuing operations</t>
  </si>
  <si>
    <t>Total assets</t>
  </si>
  <si>
    <t>Intersegment Eliminations [Member]</t>
  </si>
  <si>
    <t>Internet Ad [Member] | Operating Segments [Member]</t>
  </si>
  <si>
    <t>TV Ad [Member] | Operating Segments [Member]</t>
  </si>
  <si>
    <t>Others [Member] | Operating Segments [Member]</t>
  </si>
  <si>
    <t>[4]</t>
  </si>
  <si>
    <t>Including approximately US$564,000 share-based compensation expenses.</t>
  </si>
  <si>
    <t>Including approximately US$455,000 share-based compensation expenses.</t>
  </si>
  <si>
    <t>Including approximately US$148,000 total assets held by brand management and sale channel building segment and US$1,958,000assets classified as held for sale.</t>
  </si>
  <si>
    <t>Including approximately US$182,000 total assets held by brand management and sale channel building segment and US$1,882,000assets classified as held for sale.</t>
  </si>
  <si>
    <t>Note 26 - Loss Per Share (Details) - shares</t>
  </si>
  <si>
    <t>Employee Stock Option [Member]</t>
  </si>
  <si>
    <t>Note 26 - Loss Per Share (Details) [Line Items]</t>
  </si>
  <si>
    <t>Antidilutive Securities Excluded from Computation of Earnings Per Share, Amount</t>
  </si>
  <si>
    <t>Restricted Stock [Member]</t>
  </si>
  <si>
    <t>Note 26 - Loss Per Share (Details) - Basic and Diluted Earnings Per Share - USD ($) $ / shares in Units, $ in Thousands</t>
  </si>
  <si>
    <t>Basic and Diluted Earnings Per Share [Abstract]</t>
  </si>
  <si>
    <t>Net loss attributable to ChinaNet Online Holdings, Inc. from continuing operations (numerator for basic and diluted loss per share from continuing operations)</t>
  </si>
  <si>
    <t>Net loss attributable to ChinaNet Online Holdings, Inc. from discontinued operation (numerator for basic and diluted loss per share from discontinued operation)</t>
  </si>
  <si>
    <t>Weighted average number of common shares outstanding - Basic</t>
  </si>
  <si>
    <t>Effect of diluted securities:</t>
  </si>
  <si>
    <t>Weighted average number of common shares outstanding -Diluted</t>
  </si>
  <si>
    <t>Loss per share-Basic and diluted from continuing operations</t>
  </si>
  <si>
    <t>Note 27 - Share-based Compensation Expenses (Details) - USD ($)</t>
  </si>
  <si>
    <t>Sep. 14, 2015</t>
  </si>
  <si>
    <t>May. 01, 2015</t>
  </si>
  <si>
    <t>Dec. 30, 2014</t>
  </si>
  <si>
    <t>Aug. 01, 2014</t>
  </si>
  <si>
    <t>Note 27 - Share-based Compensation Expenses (Details) [Line Items]</t>
  </si>
  <si>
    <t>Allocated Share-based Compensation Expense (in Dollars)</t>
  </si>
  <si>
    <t>Employee Service Share-based Compensation, Nonvested Awards, Compensation Cost Not yet Recognized (in Dollars)</t>
  </si>
  <si>
    <t>Restricted Stock [Member] | Management Consulting Service Provider [Member]</t>
  </si>
  <si>
    <t>Stock Issued During Period, Shares, Issued for Services</t>
  </si>
  <si>
    <t>Restricted Stock [Member] | Executive Officer [Member]</t>
  </si>
  <si>
    <t>Share-based Compensation Arrangement by Share-based Payment Award, Equity Instruments Other than Options, Grants in Period</t>
  </si>
  <si>
    <t>Share Price (in Dollars per share)</t>
  </si>
  <si>
    <t>Omnibus Securities and Incentive Plan [Member] | Employees and Directors [Member]</t>
  </si>
  <si>
    <t>Share-based Compensation Arrangement by Share-based Payment Award, Options, Grants in Period, Net of Forfeitures</t>
  </si>
  <si>
    <t>Share-based Compensation Arrangement by Share-based Payment Award, Options, Vested, Number of Shares</t>
  </si>
  <si>
    <t>Omnibus Securities and Incentive Plan [Member] | Restricted Stock [Member] | Employees and Directors [Member]</t>
  </si>
  <si>
    <t>Share-based Compensation Arrangement by Share-based Payment Award, Forfeiture Rate</t>
  </si>
  <si>
    <t>Share-based Compensation Arrangement by Share-based Payment Award, Expiration Period</t>
  </si>
  <si>
    <t>5 years</t>
  </si>
  <si>
    <t>Omnibus Securities and Incentive Plan [Member] | Employee Stock Option [Member] | Employees and Directors [Member]</t>
  </si>
  <si>
    <t>Investor Relations Services Provider [Member] | Restricted Stock [Member]</t>
  </si>
  <si>
    <t>Share-based Goods and Nonemployee Services Transaction, Quantity of Securities Issued</t>
  </si>
  <si>
    <t>Management Consulting Service Provider [Member] | Restricted Stock [Member]</t>
  </si>
  <si>
    <t>Management Consulting Service, Term</t>
  </si>
  <si>
    <t>24 months</t>
  </si>
  <si>
    <t>Technical Services Provider [Member] | Restricted Stock [Member]</t>
  </si>
  <si>
    <t>12 months</t>
  </si>
  <si>
    <t>Upon Issuance [Member] | Restricted Stock [Member] | Executive Officer [Member]</t>
  </si>
  <si>
    <t>This Year [Member] | Restricted Stock [Member] | Executive Officer [Member]</t>
  </si>
  <si>
    <t>Next Year [Member] | Restricted Stock [Member] | Executive Officer [Member]</t>
  </si>
  <si>
    <t>Vesting on September 14, 2016 [Member] | Omnibus Securities and Incentive Plan [Member] | Employees and Directors [Member]</t>
  </si>
  <si>
    <t>Vesting on September 14, 2017 [Member] | Omnibus Securities and Incentive Plan [Member] | Employees and Directors [Member]</t>
  </si>
  <si>
    <t>Note 27 - Share-based Compensation Expenses (Details) - Options Issued and Outstanding - $ / shares</t>
  </si>
  <si>
    <t>Options Issued and Outstanding [Abstract]</t>
  </si>
  <si>
    <t>Options Outstanding</t>
  </si>
  <si>
    <t>Options Outstanding, Weighted Average Remaining Contractual Life</t>
  </si>
  <si>
    <t>4 years 288 days</t>
  </si>
  <si>
    <t>5 years 14 days</t>
  </si>
  <si>
    <t>Options Outstanding, Weighted Average Exercise Price</t>
  </si>
  <si>
    <t>Options Exercisable</t>
  </si>
  <si>
    <t>Options Exercisable, Weighted Average Remaining Contractual Life</t>
  </si>
  <si>
    <t>4 years 361 days</t>
  </si>
  <si>
    <t>5 years 87 days</t>
  </si>
  <si>
    <t>Options Exercisable, Weighted Average Exercise Pri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6" t="n">
        <v>30355722</v>
      </c>
    </row>
    <row r="9" spans="1:3">
      <c r="A9" s="4" t="s">
        <v>14</v>
      </c>
      <c r="B9" s="4" t="s">
        <v>15</v>
      </c>
    </row>
    <row r="10" spans="1:3">
      <c r="A10" s="4" t="s">
        <v>16</v>
      </c>
      <c r="B10" s="6" t="n">
        <v>1376321</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744</v>
      </c>
      <c r="D3" s="7" t="n">
        <v>5503</v>
      </c>
    </row>
    <row r="4" spans="1:4">
      <c r="A4" s="4" t="s">
        <v>33</v>
      </c>
      <c r="C4" s="6" t="n">
        <v>3281</v>
      </c>
      <c r="D4" s="6" t="n">
        <v>3265</v>
      </c>
    </row>
    <row r="5" spans="1:4">
      <c r="A5" s="4" t="s">
        <v>34</v>
      </c>
      <c r="C5" s="6" t="n">
        <v>3030</v>
      </c>
      <c r="D5" s="6" t="n">
        <v>2549</v>
      </c>
    </row>
    <row r="6" spans="1:4">
      <c r="A6" s="4" t="s">
        <v>35</v>
      </c>
      <c r="C6" s="6" t="n">
        <v>436</v>
      </c>
      <c r="D6" s="6" t="n">
        <v>1910</v>
      </c>
    </row>
    <row r="7" spans="1:4">
      <c r="A7" s="4" t="s">
        <v>36</v>
      </c>
      <c r="C7" s="6" t="n">
        <v>6013</v>
      </c>
      <c r="D7" s="6" t="n">
        <v>5843</v>
      </c>
    </row>
    <row r="8" spans="1:4">
      <c r="A8" s="4" t="s">
        <v>37</v>
      </c>
      <c r="C8" s="6" t="n">
        <v>323</v>
      </c>
      <c r="D8" s="6" t="n">
        <v>41</v>
      </c>
    </row>
    <row r="9" spans="1:4">
      <c r="A9" s="4" t="s">
        <v>38</v>
      </c>
      <c r="C9" s="6" t="n">
        <v>16</v>
      </c>
      <c r="D9" s="6" t="n">
        <v>45</v>
      </c>
    </row>
    <row r="10" spans="1:4">
      <c r="A10" s="4" t="s">
        <v>39</v>
      </c>
      <c r="C10" s="6" t="n">
        <v>1958</v>
      </c>
      <c r="D10" s="6" t="n">
        <v>1882</v>
      </c>
    </row>
    <row r="11" spans="1:4">
      <c r="A11" s="4" t="s">
        <v>40</v>
      </c>
      <c r="C11" s="6" t="n">
        <v>18801</v>
      </c>
      <c r="D11" s="6" t="n">
        <v>21038</v>
      </c>
    </row>
    <row r="12" spans="1:4">
      <c r="A12" s="4" t="s">
        <v>41</v>
      </c>
      <c r="C12" s="6" t="n">
        <v>1576</v>
      </c>
      <c r="D12" s="6" t="n">
        <v>1133</v>
      </c>
    </row>
    <row r="13" spans="1:4">
      <c r="A13" s="4" t="s">
        <v>42</v>
      </c>
      <c r="C13" s="6" t="n">
        <v>711</v>
      </c>
      <c r="D13" s="6" t="n">
        <v>681</v>
      </c>
    </row>
    <row r="14" spans="1:4">
      <c r="A14" s="4" t="s">
        <v>43</v>
      </c>
      <c r="C14" s="6" t="n">
        <v>5351</v>
      </c>
      <c r="D14" s="6" t="n">
        <v>5638</v>
      </c>
    </row>
    <row r="15" spans="1:4">
      <c r="A15" s="4" t="s">
        <v>44</v>
      </c>
      <c r="C15" s="6" t="n">
        <v>2438</v>
      </c>
      <c r="D15" s="6" t="n">
        <v>1024</v>
      </c>
    </row>
    <row r="16" spans="1:4">
      <c r="A16" s="4" t="s">
        <v>45</v>
      </c>
      <c r="C16" s="6" t="n">
        <v>4418</v>
      </c>
      <c r="D16" s="6" t="n">
        <v>4396</v>
      </c>
    </row>
    <row r="17" spans="1:4">
      <c r="A17" s="4" t="s">
        <v>46</v>
      </c>
      <c r="C17" s="6" t="n">
        <v>1556</v>
      </c>
      <c r="D17" s="6" t="n">
        <v>1550</v>
      </c>
    </row>
    <row r="18" spans="1:4">
      <c r="A18" s="4" t="s">
        <v>47</v>
      </c>
      <c r="C18" s="6" t="n">
        <v>34851</v>
      </c>
      <c r="D18" s="6" t="n">
        <v>35460</v>
      </c>
    </row>
    <row r="19" spans="1:4">
      <c r="A19" s="3" t="s">
        <v>48</v>
      </c>
    </row>
    <row r="20" spans="1:4">
      <c r="A20" s="4" t="s">
        <v>49</v>
      </c>
      <c r="B20" s="4" t="s">
        <v>50</v>
      </c>
      <c r="C20" s="6" t="n">
        <v>217</v>
      </c>
      <c r="D20" s="6" t="n">
        <v>95</v>
      </c>
    </row>
    <row r="21" spans="1:4">
      <c r="A21" s="4" t="s">
        <v>51</v>
      </c>
      <c r="B21" s="4" t="s">
        <v>50</v>
      </c>
      <c r="C21" s="6" t="n">
        <v>1379</v>
      </c>
      <c r="D21" s="6" t="n">
        <v>1313</v>
      </c>
    </row>
    <row r="22" spans="1:4">
      <c r="A22" s="4" t="s">
        <v>52</v>
      </c>
      <c r="B22" s="4" t="s">
        <v>50</v>
      </c>
      <c r="C22" s="6" t="n">
        <v>615</v>
      </c>
      <c r="D22" s="6" t="n">
        <v>685</v>
      </c>
    </row>
    <row r="23" spans="1:4">
      <c r="A23" s="4" t="s">
        <v>53</v>
      </c>
      <c r="C23" s="6" t="n">
        <v>949</v>
      </c>
      <c r="D23" s="6" t="n">
        <v>944</v>
      </c>
    </row>
    <row r="24" spans="1:4">
      <c r="A24" s="4" t="s">
        <v>54</v>
      </c>
      <c r="B24" s="4" t="s">
        <v>50</v>
      </c>
      <c r="C24" s="6" t="n">
        <v>3255</v>
      </c>
      <c r="D24" s="6" t="n">
        <v>3186</v>
      </c>
    </row>
    <row r="25" spans="1:4">
      <c r="A25" s="4" t="s">
        <v>55</v>
      </c>
      <c r="B25" s="4" t="s">
        <v>50</v>
      </c>
      <c r="C25" s="6" t="n">
        <v>145</v>
      </c>
      <c r="D25" s="6" t="n">
        <v>234</v>
      </c>
    </row>
    <row r="26" spans="1:4">
      <c r="A26" s="4" t="s">
        <v>56</v>
      </c>
      <c r="B26" s="4" t="s">
        <v>50</v>
      </c>
      <c r="C26" s="6" t="n">
        <v>964</v>
      </c>
      <c r="D26" s="6" t="n">
        <v>913</v>
      </c>
    </row>
    <row r="27" spans="1:4">
      <c r="A27" s="4" t="s">
        <v>57</v>
      </c>
      <c r="C27" s="6" t="n">
        <v>7524</v>
      </c>
      <c r="D27" s="6" t="n">
        <v>7370</v>
      </c>
    </row>
    <row r="28" spans="1:4">
      <c r="A28" s="3" t="s">
        <v>58</v>
      </c>
    </row>
    <row r="29" spans="1:4">
      <c r="A29" s="4" t="s">
        <v>59</v>
      </c>
      <c r="B29" s="4" t="s">
        <v>50</v>
      </c>
      <c r="C29" s="6" t="n">
        <v>89</v>
      </c>
      <c r="D29" s="6" t="n">
        <v>118</v>
      </c>
    </row>
    <row r="30" spans="1:4">
      <c r="A30" s="4" t="s">
        <v>60</v>
      </c>
      <c r="C30" s="6" t="n">
        <v>135</v>
      </c>
      <c r="D30" s="6" t="n">
        <v>135</v>
      </c>
    </row>
    <row r="31" spans="1:4">
      <c r="A31" s="4" t="s">
        <v>61</v>
      </c>
      <c r="C31" s="6" t="n">
        <v>7748</v>
      </c>
      <c r="D31" s="6" t="n">
        <v>7623</v>
      </c>
    </row>
    <row r="32" spans="1:4">
      <c r="A32" s="4" t="s">
        <v>62</v>
      </c>
      <c r="C32" s="6" t="n">
        <v>130</v>
      </c>
      <c r="D32" s="6" t="n">
        <v>129</v>
      </c>
    </row>
    <row r="33" spans="1:4">
      <c r="A33" s="3" t="s">
        <v>63</v>
      </c>
    </row>
    <row r="34" spans="1:4">
      <c r="A34" s="4" t="s">
        <v>64</v>
      </c>
      <c r="C34" s="6" t="n">
        <v>30</v>
      </c>
      <c r="D34" s="6" t="n">
        <v>30</v>
      </c>
    </row>
    <row r="35" spans="1:4">
      <c r="A35" s="4" t="s">
        <v>65</v>
      </c>
      <c r="C35" s="6" t="n">
        <v>27074</v>
      </c>
      <c r="D35" s="6" t="n">
        <v>26510</v>
      </c>
    </row>
    <row r="36" spans="1:4">
      <c r="A36" s="4" t="s">
        <v>66</v>
      </c>
      <c r="C36" s="6" t="n">
        <v>2607</v>
      </c>
      <c r="D36" s="6" t="n">
        <v>2607</v>
      </c>
    </row>
    <row r="37" spans="1:4">
      <c r="A37" s="4" t="s">
        <v>67</v>
      </c>
      <c r="C37" s="6" t="n">
        <v>-5281</v>
      </c>
      <c r="D37" s="6" t="n">
        <v>-3870</v>
      </c>
    </row>
    <row r="38" spans="1:4">
      <c r="A38" s="4" t="s">
        <v>68</v>
      </c>
      <c r="C38" s="6" t="n">
        <v>2185</v>
      </c>
      <c r="D38" s="6" t="n">
        <v>2056</v>
      </c>
    </row>
    <row r="39" spans="1:4">
      <c r="A39" s="4" t="s">
        <v>69</v>
      </c>
      <c r="C39" s="6" t="n">
        <v>26615</v>
      </c>
      <c r="D39" s="6" t="n">
        <v>27333</v>
      </c>
    </row>
    <row r="40" spans="1:4">
      <c r="A40" s="4" t="s">
        <v>70</v>
      </c>
      <c r="C40" s="6" t="n">
        <v>358</v>
      </c>
      <c r="D40" s="6" t="n">
        <v>375</v>
      </c>
    </row>
    <row r="41" spans="1:4">
      <c r="A41" s="4" t="s">
        <v>71</v>
      </c>
      <c r="C41" s="6" t="n">
        <v>26973</v>
      </c>
      <c r="D41" s="6" t="n">
        <v>27708</v>
      </c>
    </row>
    <row r="42" spans="1:4">
      <c r="A42" s="4" t="s">
        <v>72</v>
      </c>
      <c r="C42" s="7" t="n">
        <v>34851</v>
      </c>
      <c r="D42" s="7" t="n">
        <v>35460</v>
      </c>
    </row>
    <row r="43" spans="1:4">
      <c r="A43" t="n"/>
    </row>
    <row r="44" spans="1:4">
      <c r="A44" s="4" t="s">
        <v>50</v>
      </c>
      <c r="B44" s="4" t="s">
        <v>73</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7</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30</v>
      </c>
    </row>
    <row r="2" spans="1:3">
      <c r="A2" s="4" t="s">
        <v>75</v>
      </c>
      <c r="B2" s="8" t="n">
        <v>0.001</v>
      </c>
      <c r="C2" s="8" t="n">
        <v>0.001</v>
      </c>
    </row>
    <row r="3" spans="1:3">
      <c r="A3" s="4" t="s">
        <v>76</v>
      </c>
      <c r="B3" s="6" t="n">
        <v>50000000</v>
      </c>
      <c r="C3" s="6" t="n">
        <v>50000000</v>
      </c>
    </row>
    <row r="4" spans="1:3">
      <c r="A4" s="4" t="s">
        <v>77</v>
      </c>
      <c r="B4" s="6" t="n">
        <v>30355722</v>
      </c>
      <c r="C4" s="6" t="n">
        <v>29640130</v>
      </c>
    </row>
    <row r="5" spans="1:3">
      <c r="A5" s="4" t="s">
        <v>78</v>
      </c>
      <c r="B5" s="6" t="n">
        <v>30355722</v>
      </c>
      <c r="C5" s="6" t="n">
        <v>29640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256</v>
      </c>
      <c r="B1" s="2" t="s">
        <v>1</v>
      </c>
    </row>
    <row r="2" spans="1:2">
      <c r="B2" s="2" t="s">
        <v>2</v>
      </c>
    </row>
    <row r="3" spans="1:2">
      <c r="A3" s="3" t="s">
        <v>15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73</v>
      </c>
      <c r="B1" s="2" t="s">
        <v>1</v>
      </c>
    </row>
    <row r="2" spans="1:2">
      <c r="B2" s="2" t="s">
        <v>2</v>
      </c>
    </row>
    <row r="3" spans="1:2">
      <c r="A3" s="3" t="s">
        <v>15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8</v>
      </c>
      <c r="B1" s="2" t="s">
        <v>1</v>
      </c>
    </row>
    <row r="2" spans="1:2">
      <c r="B2" s="2" t="s">
        <v>2</v>
      </c>
    </row>
    <row r="3" spans="1:2">
      <c r="A3" s="3" t="s">
        <v>155</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1</v>
      </c>
      <c r="B1" s="2" t="s">
        <v>1</v>
      </c>
    </row>
    <row r="2" spans="1:2">
      <c r="B2" s="2" t="s">
        <v>2</v>
      </c>
    </row>
    <row r="3" spans="1:2">
      <c r="A3" s="3" t="s">
        <v>163</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4</v>
      </c>
      <c r="B1" s="2" t="s">
        <v>1</v>
      </c>
    </row>
    <row r="2" spans="1:2">
      <c r="B2" s="2" t="s">
        <v>2</v>
      </c>
    </row>
    <row r="3" spans="1:2">
      <c r="A3" s="3" t="s">
        <v>167</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7</v>
      </c>
      <c r="B1" s="2" t="s">
        <v>1</v>
      </c>
    </row>
    <row r="2" spans="1:2">
      <c r="B2" s="2" t="s">
        <v>2</v>
      </c>
    </row>
    <row r="3" spans="1:2">
      <c r="A3" s="3" t="s">
        <v>171</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5012000</v>
      </c>
      <c r="C4" s="7" t="n">
        <v>5661000</v>
      </c>
    </row>
    <row r="5" spans="1:3">
      <c r="A5" s="4" t="s">
        <v>83</v>
      </c>
      <c r="B5" s="6" t="n">
        <v>48000</v>
      </c>
      <c r="C5" s="6" t="n">
        <v>63000</v>
      </c>
    </row>
    <row r="6" spans="1:3">
      <c r="A6" s="4" t="s">
        <v>84</v>
      </c>
      <c r="B6" s="6" t="n">
        <v>5060000</v>
      </c>
      <c r="C6" s="6" t="n">
        <v>5724000</v>
      </c>
    </row>
    <row r="7" spans="1:3">
      <c r="A7" s="4" t="s">
        <v>85</v>
      </c>
      <c r="B7" s="6" t="n">
        <v>3456000</v>
      </c>
      <c r="C7" s="6" t="n">
        <v>4868000</v>
      </c>
    </row>
    <row r="8" spans="1:3">
      <c r="A8" s="4" t="s">
        <v>86</v>
      </c>
      <c r="B8" s="6" t="n">
        <v>1604000</v>
      </c>
      <c r="C8" s="6" t="n">
        <v>856000</v>
      </c>
    </row>
    <row r="9" spans="1:3">
      <c r="A9" s="3" t="s">
        <v>87</v>
      </c>
    </row>
    <row r="10" spans="1:3">
      <c r="A10" s="4" t="s">
        <v>88</v>
      </c>
      <c r="B10" s="6" t="n">
        <v>880000</v>
      </c>
      <c r="C10" s="6" t="n">
        <v>1185000</v>
      </c>
    </row>
    <row r="11" spans="1:3">
      <c r="A11" s="4" t="s">
        <v>89</v>
      </c>
      <c r="B11" s="6" t="n">
        <v>1706000</v>
      </c>
      <c r="C11" s="6" t="n">
        <v>1245000</v>
      </c>
    </row>
    <row r="12" spans="1:3">
      <c r="A12" s="4" t="s">
        <v>90</v>
      </c>
      <c r="B12" s="6" t="n">
        <v>426000</v>
      </c>
      <c r="C12" s="6" t="n">
        <v>490000</v>
      </c>
    </row>
    <row r="13" spans="1:3">
      <c r="A13" s="4" t="s">
        <v>91</v>
      </c>
      <c r="B13" s="6" t="n">
        <v>3012000</v>
      </c>
      <c r="C13" s="6" t="n">
        <v>2920000</v>
      </c>
    </row>
    <row r="14" spans="1:3">
      <c r="A14" s="4" t="s">
        <v>92</v>
      </c>
      <c r="B14" s="6" t="n">
        <v>-1408000</v>
      </c>
      <c r="C14" s="6" t="n">
        <v>-2064000</v>
      </c>
    </row>
    <row r="15" spans="1:3">
      <c r="A15" s="3" t="s">
        <v>93</v>
      </c>
    </row>
    <row r="16" spans="1:3">
      <c r="A16" s="4" t="s">
        <v>94</v>
      </c>
      <c r="B16" s="6" t="n">
        <v>27000</v>
      </c>
      <c r="C16" s="6" t="n">
        <v>29000</v>
      </c>
    </row>
    <row r="17" spans="1:3">
      <c r="A17" s="4" t="s">
        <v>95</v>
      </c>
      <c r="C17" s="6" t="n">
        <v>-17000</v>
      </c>
    </row>
    <row r="18" spans="1:3">
      <c r="A18" s="4" t="s">
        <v>96</v>
      </c>
      <c r="B18" s="6" t="n">
        <v>-12000</v>
      </c>
      <c r="C18" s="6" t="n">
        <v>32000</v>
      </c>
    </row>
    <row r="19" spans="1:3">
      <c r="A19" s="4" t="s">
        <v>97</v>
      </c>
      <c r="B19" s="6" t="n">
        <v>15000</v>
      </c>
      <c r="C19" s="6" t="n">
        <v>44000</v>
      </c>
    </row>
    <row r="20" spans="1:3">
      <c r="A20" s="4" t="s">
        <v>98</v>
      </c>
      <c r="B20" s="6" t="n">
        <v>-1393000</v>
      </c>
      <c r="C20" s="6" t="n">
        <v>-2020000</v>
      </c>
    </row>
    <row r="21" spans="1:3">
      <c r="A21" s="4" t="s">
        <v>99</v>
      </c>
      <c r="B21" s="6" t="n">
        <v>28000</v>
      </c>
      <c r="C21" s="6" t="n">
        <v>222000</v>
      </c>
    </row>
    <row r="22" spans="1:3">
      <c r="A22" s="4" t="s">
        <v>100</v>
      </c>
      <c r="B22" s="6" t="n">
        <v>-1365000</v>
      </c>
      <c r="C22" s="6" t="n">
        <v>-1798000</v>
      </c>
    </row>
    <row r="23" spans="1:3">
      <c r="A23" s="4" t="s">
        <v>101</v>
      </c>
      <c r="C23" s="6" t="n">
        <v>1000</v>
      </c>
    </row>
    <row r="24" spans="1:3">
      <c r="A24" s="4" t="s">
        <v>102</v>
      </c>
      <c r="B24" s="6" t="n">
        <v>-1365000</v>
      </c>
      <c r="C24" s="6" t="n">
        <v>-1797000</v>
      </c>
    </row>
    <row r="25" spans="1:3">
      <c r="A25" s="4" t="s">
        <v>103</v>
      </c>
      <c r="B25" s="6" t="n">
        <v>-46000</v>
      </c>
      <c r="C25" s="6" t="n">
        <v>-25000</v>
      </c>
    </row>
    <row r="26" spans="1:3">
      <c r="A26" s="4" t="s">
        <v>104</v>
      </c>
      <c r="B26" s="6" t="n">
        <v>-1411000</v>
      </c>
      <c r="C26" s="6" t="n">
        <v>-1822000</v>
      </c>
    </row>
    <row r="27" spans="1:3">
      <c r="A27" s="4" t="s">
        <v>105</v>
      </c>
      <c r="C27" s="6" t="n">
        <v>34000</v>
      </c>
    </row>
    <row r="28" spans="1:3">
      <c r="A28" s="4" t="s">
        <v>106</v>
      </c>
      <c r="B28" s="6" t="n">
        <v>-1411000</v>
      </c>
      <c r="C28" s="6" t="n">
        <v>-1788000</v>
      </c>
    </row>
    <row r="29" spans="1:3">
      <c r="A29" s="4" t="s">
        <v>104</v>
      </c>
      <c r="B29" s="6" t="n">
        <v>-1411000</v>
      </c>
      <c r="C29" s="6" t="n">
        <v>-1822000</v>
      </c>
    </row>
    <row r="30" spans="1:3">
      <c r="A30" s="4" t="s">
        <v>107</v>
      </c>
      <c r="B30" s="6" t="n">
        <v>112000</v>
      </c>
      <c r="C30" s="6" t="n">
        <v>-120000</v>
      </c>
    </row>
    <row r="31" spans="1:3">
      <c r="A31" s="4" t="s">
        <v>108</v>
      </c>
      <c r="B31" s="6" t="n">
        <v>-1299000</v>
      </c>
      <c r="C31" s="6" t="n">
        <v>-1942000</v>
      </c>
    </row>
    <row r="32" spans="1:3">
      <c r="A32" s="4" t="s">
        <v>109</v>
      </c>
      <c r="B32" s="6" t="n">
        <v>17000</v>
      </c>
      <c r="C32" s="6" t="n">
        <v>33000</v>
      </c>
    </row>
    <row r="33" spans="1:3">
      <c r="A33" s="4" t="s">
        <v>110</v>
      </c>
      <c r="B33" s="7" t="n">
        <v>-1282000</v>
      </c>
      <c r="C33" s="7" t="n">
        <v>-1909000</v>
      </c>
    </row>
    <row r="34" spans="1:3">
      <c r="A34" s="3" t="s">
        <v>111</v>
      </c>
    </row>
    <row r="35" spans="1:3">
      <c r="A35" s="4" t="s">
        <v>112</v>
      </c>
      <c r="B35" s="9" t="n">
        <v>-0.05</v>
      </c>
      <c r="C35" s="9" t="n">
        <v>-0.07000000000000001</v>
      </c>
    </row>
    <row r="36" spans="1:3">
      <c r="A36" s="3" t="s">
        <v>113</v>
      </c>
    </row>
    <row r="37" spans="1:3">
      <c r="A37" s="4" t="s">
        <v>112</v>
      </c>
      <c r="B37" s="7" t="n">
        <v>0</v>
      </c>
      <c r="C37" s="7" t="n">
        <v>0</v>
      </c>
    </row>
    <row r="38" spans="1:3">
      <c r="A38" s="3" t="s">
        <v>114</v>
      </c>
    </row>
    <row r="39" spans="1:3">
      <c r="A39" s="4" t="s">
        <v>115</v>
      </c>
      <c r="B39" s="6" t="n">
        <v>28356797</v>
      </c>
      <c r="C39" s="6" t="n">
        <v>26366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0</v>
      </c>
      <c r="B1" s="2" t="s">
        <v>1</v>
      </c>
    </row>
    <row r="2" spans="1:2">
      <c r="B2" s="2" t="s">
        <v>2</v>
      </c>
    </row>
    <row r="3" spans="1:2">
      <c r="A3" s="3" t="s">
        <v>175</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3</v>
      </c>
      <c r="B1" s="2" t="s">
        <v>1</v>
      </c>
    </row>
    <row r="2" spans="1:2">
      <c r="B2" s="2" t="s">
        <v>2</v>
      </c>
    </row>
    <row r="3" spans="1:2">
      <c r="A3" s="3" t="s">
        <v>179</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4</v>
      </c>
      <c r="B1" s="2" t="s">
        <v>1</v>
      </c>
    </row>
    <row r="2" spans="1:2">
      <c r="B2" s="2" t="s">
        <v>2</v>
      </c>
    </row>
    <row r="3" spans="1:2">
      <c r="A3" s="3" t="s">
        <v>147</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22</v>
      </c>
      <c r="B1" s="2" t="s">
        <v>1</v>
      </c>
    </row>
    <row r="2" spans="1:2">
      <c r="B2" s="2" t="s">
        <v>2</v>
      </c>
    </row>
    <row r="3" spans="1:2">
      <c r="A3" s="3" t="s">
        <v>323</v>
      </c>
    </row>
    <row r="4" spans="1:2">
      <c r="A4" s="4" t="s">
        <v>291</v>
      </c>
      <c r="B4" s="4" t="s">
        <v>292</v>
      </c>
    </row>
    <row r="5" spans="1:2">
      <c r="A5" s="4" t="s">
        <v>324</v>
      </c>
    </row>
    <row r="6" spans="1:2">
      <c r="A6" s="3" t="s">
        <v>323</v>
      </c>
    </row>
    <row r="7" spans="1:2">
      <c r="A7" s="4" t="s">
        <v>291</v>
      </c>
      <c r="B7"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80</v>
      </c>
    </row>
    <row r="3" spans="1:3">
      <c r="A3" s="3" t="s">
        <v>117</v>
      </c>
    </row>
    <row r="4" spans="1:3">
      <c r="A4" s="4" t="s">
        <v>104</v>
      </c>
      <c r="B4" s="7" t="n">
        <v>-1411</v>
      </c>
      <c r="C4" s="7" t="n">
        <v>-1822</v>
      </c>
    </row>
    <row r="5" spans="1:3">
      <c r="A5" s="3" t="s">
        <v>118</v>
      </c>
    </row>
    <row r="6" spans="1:3">
      <c r="A6" s="4" t="s">
        <v>119</v>
      </c>
      <c r="B6" s="6" t="n">
        <v>384</v>
      </c>
      <c r="C6" s="6" t="n">
        <v>444</v>
      </c>
    </row>
    <row r="7" spans="1:3">
      <c r="A7" s="4" t="s">
        <v>120</v>
      </c>
      <c r="B7" s="6" t="n">
        <v>564</v>
      </c>
      <c r="C7" s="6" t="n">
        <v>455</v>
      </c>
    </row>
    <row r="8" spans="1:3">
      <c r="A8" s="4" t="s">
        <v>121</v>
      </c>
      <c r="B8" s="6" t="n">
        <v>21</v>
      </c>
    </row>
    <row r="9" spans="1:3">
      <c r="A9" s="4" t="s">
        <v>122</v>
      </c>
      <c r="C9" s="6" t="n">
        <v>-220</v>
      </c>
    </row>
    <row r="10" spans="1:3">
      <c r="A10" s="4" t="s">
        <v>101</v>
      </c>
      <c r="C10" s="6" t="n">
        <v>-1</v>
      </c>
    </row>
    <row r="11" spans="1:3">
      <c r="A11" s="4" t="s">
        <v>123</v>
      </c>
      <c r="B11" s="6" t="n">
        <v>-28</v>
      </c>
      <c r="C11" s="6" t="n">
        <v>-226</v>
      </c>
    </row>
    <row r="12" spans="1:3">
      <c r="A12" s="3" t="s">
        <v>124</v>
      </c>
    </row>
    <row r="13" spans="1:3">
      <c r="A13" s="4" t="s">
        <v>125</v>
      </c>
      <c r="B13" s="6" t="n">
        <v>-507</v>
      </c>
      <c r="C13" s="6" t="n">
        <v>-42</v>
      </c>
    </row>
    <row r="14" spans="1:3">
      <c r="A14" s="4" t="s">
        <v>126</v>
      </c>
      <c r="B14" s="6" t="n">
        <v>1464</v>
      </c>
      <c r="C14" s="6" t="n">
        <v>200</v>
      </c>
    </row>
    <row r="15" spans="1:3">
      <c r="A15" s="4" t="s">
        <v>36</v>
      </c>
      <c r="B15" s="6" t="n">
        <v>-152</v>
      </c>
      <c r="C15" s="6" t="n">
        <v>-2175</v>
      </c>
    </row>
    <row r="16" spans="1:3">
      <c r="A16" s="4" t="s">
        <v>37</v>
      </c>
      <c r="B16" s="6" t="n">
        <v>-19</v>
      </c>
      <c r="C16" s="6" t="n">
        <v>-8</v>
      </c>
    </row>
    <row r="17" spans="1:3">
      <c r="A17" s="4" t="s">
        <v>38</v>
      </c>
      <c r="B17" s="6" t="n">
        <v>29</v>
      </c>
      <c r="C17" s="6" t="n">
        <v>-119</v>
      </c>
    </row>
    <row r="18" spans="1:3">
      <c r="A18" s="4" t="s">
        <v>127</v>
      </c>
      <c r="B18" s="6" t="n">
        <v>190</v>
      </c>
      <c r="C18" s="6" t="n">
        <v>-38</v>
      </c>
    </row>
    <row r="19" spans="1:3">
      <c r="A19" s="4" t="s">
        <v>128</v>
      </c>
      <c r="B19" s="6" t="n">
        <v>64</v>
      </c>
      <c r="C19" s="6" t="n">
        <v>1279</v>
      </c>
    </row>
    <row r="20" spans="1:3">
      <c r="A20" s="4" t="s">
        <v>129</v>
      </c>
      <c r="B20" s="6" t="n">
        <v>-89</v>
      </c>
      <c r="C20" s="6" t="n">
        <v>-72</v>
      </c>
    </row>
    <row r="21" spans="1:3">
      <c r="A21" s="4" t="s">
        <v>130</v>
      </c>
      <c r="B21" s="6" t="n">
        <v>-114</v>
      </c>
      <c r="C21" s="6" t="n">
        <v>42</v>
      </c>
    </row>
    <row r="22" spans="1:3">
      <c r="A22" s="4" t="s">
        <v>131</v>
      </c>
      <c r="B22" s="6" t="n">
        <v>47</v>
      </c>
      <c r="C22" s="6" t="n">
        <v>-25</v>
      </c>
    </row>
    <row r="23" spans="1:3">
      <c r="A23" s="4" t="s">
        <v>132</v>
      </c>
      <c r="B23" s="6" t="n">
        <v>443</v>
      </c>
      <c r="C23" s="6" t="n">
        <v>-2328</v>
      </c>
    </row>
    <row r="24" spans="1:3">
      <c r="A24" s="3" t="s">
        <v>133</v>
      </c>
    </row>
    <row r="25" spans="1:3">
      <c r="A25" s="4" t="s">
        <v>134</v>
      </c>
      <c r="B25" s="6" t="n">
        <v>-117</v>
      </c>
    </row>
    <row r="26" spans="1:3">
      <c r="A26" s="4" t="s">
        <v>135</v>
      </c>
      <c r="B26" s="6" t="n">
        <v>-693</v>
      </c>
      <c r="C26" s="6" t="n">
        <v>-183</v>
      </c>
    </row>
    <row r="27" spans="1:3">
      <c r="A27" s="4" t="s">
        <v>136</v>
      </c>
      <c r="B27" s="6" t="n">
        <v>-1394</v>
      </c>
      <c r="C27" s="6" t="n">
        <v>-326</v>
      </c>
    </row>
    <row r="28" spans="1:3">
      <c r="A28" s="4" t="s">
        <v>137</v>
      </c>
      <c r="B28" s="6" t="n">
        <v>-2204</v>
      </c>
      <c r="C28" s="6" t="n">
        <v>-509</v>
      </c>
    </row>
    <row r="29" spans="1:3">
      <c r="A29" s="3" t="s">
        <v>138</v>
      </c>
    </row>
    <row r="30" spans="1:3">
      <c r="A30" s="4" t="s">
        <v>139</v>
      </c>
      <c r="B30" s="6" t="n">
        <v>-1759</v>
      </c>
      <c r="C30" s="6" t="n">
        <v>-2853</v>
      </c>
    </row>
    <row r="31" spans="1:3">
      <c r="A31" s="4" t="s">
        <v>140</v>
      </c>
      <c r="B31" s="6" t="n">
        <v>5503</v>
      </c>
      <c r="C31" s="6" t="n">
        <v>5037</v>
      </c>
    </row>
    <row r="32" spans="1:3">
      <c r="A32" s="4" t="s">
        <v>141</v>
      </c>
      <c r="B32" s="6" t="n">
        <v>3744</v>
      </c>
      <c r="C32" s="6" t="n">
        <v>2184</v>
      </c>
    </row>
    <row r="33" spans="1:3">
      <c r="A33" s="3" t="s">
        <v>142</v>
      </c>
    </row>
    <row r="34" spans="1:3">
      <c r="A34" s="4" t="s">
        <v>143</v>
      </c>
      <c r="C34" s="6" t="n">
        <v>17</v>
      </c>
    </row>
    <row r="35" spans="1:3">
      <c r="A35" s="4" t="s">
        <v>144</v>
      </c>
      <c r="B35" s="6" t="n">
        <v>-6</v>
      </c>
    </row>
    <row r="36" spans="1:3">
      <c r="A36" s="4" t="s">
        <v>145</v>
      </c>
      <c r="B36" s="7" t="n">
        <v>8</v>
      </c>
      <c r="C36" s="7" t="n">
        <v>-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32</v>
      </c>
      <c r="B1" s="2" t="s">
        <v>1</v>
      </c>
    </row>
    <row r="2" spans="1:2">
      <c r="B2" s="2" t="s">
        <v>2</v>
      </c>
    </row>
    <row r="3" spans="1:2">
      <c r="A3" s="3" t="s">
        <v>241</v>
      </c>
    </row>
    <row r="4" spans="1:2">
      <c r="A4" s="4" t="s">
        <v>333</v>
      </c>
      <c r="B4" s="4" t="s">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5</v>
      </c>
      <c r="B1" s="2" t="s">
        <v>1</v>
      </c>
    </row>
    <row r="2" spans="1:2">
      <c r="B2" s="2" t="s">
        <v>2</v>
      </c>
    </row>
    <row r="3" spans="1:2">
      <c r="A3" s="3" t="s">
        <v>245</v>
      </c>
    </row>
    <row r="4" spans="1:2">
      <c r="A4" s="4" t="s">
        <v>336</v>
      </c>
      <c r="B4" s="4" t="s">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49</v>
      </c>
    </row>
    <row r="4" spans="1:2">
      <c r="A4" s="4" t="s">
        <v>339</v>
      </c>
      <c r="B4" s="4" t="s">
        <v>3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5"/>
  </cols>
  <sheetData>
    <row r="1" spans="1:2">
      <c r="A1" s="1" t="s">
        <v>341</v>
      </c>
      <c r="B1" s="2" t="s">
        <v>1</v>
      </c>
    </row>
    <row r="2" spans="1:2">
      <c r="B2" s="2" t="s">
        <v>2</v>
      </c>
    </row>
    <row r="3" spans="1:2">
      <c r="A3" s="4" t="s">
        <v>342</v>
      </c>
    </row>
    <row r="4" spans="1:2">
      <c r="A4" s="3" t="s">
        <v>343</v>
      </c>
    </row>
    <row r="5" spans="1:2">
      <c r="A5" s="4" t="s">
        <v>344</v>
      </c>
      <c r="B5" s="4" t="s">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46</v>
      </c>
      <c r="C1" s="2" t="s">
        <v>2</v>
      </c>
      <c r="D1" s="2" t="s">
        <v>30</v>
      </c>
      <c r="E1" s="2" t="s">
        <v>80</v>
      </c>
      <c r="F1" s="2" t="s">
        <v>347</v>
      </c>
    </row>
    <row r="2" spans="1:6">
      <c r="A2" s="3" t="s">
        <v>31</v>
      </c>
    </row>
    <row r="3" spans="1:6">
      <c r="A3" s="4" t="s">
        <v>32</v>
      </c>
      <c r="C3" s="7" t="n">
        <v>3744</v>
      </c>
      <c r="D3" s="7" t="n">
        <v>5503</v>
      </c>
      <c r="E3" s="7" t="n">
        <v>2184</v>
      </c>
      <c r="F3" s="7" t="n">
        <v>5037</v>
      </c>
    </row>
    <row r="4" spans="1:6">
      <c r="A4" s="4" t="s">
        <v>33</v>
      </c>
      <c r="C4" s="6" t="n">
        <v>3281</v>
      </c>
      <c r="D4" s="6" t="n">
        <v>3265</v>
      </c>
    </row>
    <row r="5" spans="1:6">
      <c r="A5" s="4" t="s">
        <v>34</v>
      </c>
      <c r="C5" s="6" t="n">
        <v>3030</v>
      </c>
      <c r="D5" s="6" t="n">
        <v>2549</v>
      </c>
    </row>
    <row r="6" spans="1:6">
      <c r="A6" s="4" t="s">
        <v>35</v>
      </c>
      <c r="C6" s="6" t="n">
        <v>436</v>
      </c>
      <c r="D6" s="6" t="n">
        <v>1910</v>
      </c>
    </row>
    <row r="7" spans="1:6">
      <c r="A7" s="4" t="s">
        <v>36</v>
      </c>
      <c r="C7" s="6" t="n">
        <v>6013</v>
      </c>
      <c r="D7" s="6" t="n">
        <v>5843</v>
      </c>
    </row>
    <row r="8" spans="1:6">
      <c r="A8" s="4" t="s">
        <v>37</v>
      </c>
      <c r="C8" s="6" t="n">
        <v>323</v>
      </c>
      <c r="D8" s="6" t="n">
        <v>41</v>
      </c>
    </row>
    <row r="9" spans="1:6">
      <c r="A9" s="4" t="s">
        <v>38</v>
      </c>
      <c r="C9" s="6" t="n">
        <v>16</v>
      </c>
      <c r="D9" s="6" t="n">
        <v>45</v>
      </c>
    </row>
    <row r="10" spans="1:6">
      <c r="A10" s="4" t="s">
        <v>39</v>
      </c>
      <c r="C10" s="6" t="n">
        <v>1958</v>
      </c>
      <c r="D10" s="6" t="n">
        <v>1882</v>
      </c>
    </row>
    <row r="11" spans="1:6">
      <c r="A11" s="4" t="s">
        <v>40</v>
      </c>
      <c r="C11" s="6" t="n">
        <v>18801</v>
      </c>
      <c r="D11" s="6" t="n">
        <v>21038</v>
      </c>
    </row>
    <row r="12" spans="1:6">
      <c r="A12" s="4" t="s">
        <v>41</v>
      </c>
      <c r="C12" s="6" t="n">
        <v>1576</v>
      </c>
      <c r="D12" s="6" t="n">
        <v>1133</v>
      </c>
    </row>
    <row r="13" spans="1:6">
      <c r="A13" s="4" t="s">
        <v>42</v>
      </c>
      <c r="C13" s="6" t="n">
        <v>711</v>
      </c>
      <c r="D13" s="6" t="n">
        <v>681</v>
      </c>
    </row>
    <row r="14" spans="1:6">
      <c r="A14" s="4" t="s">
        <v>43</v>
      </c>
      <c r="C14" s="6" t="n">
        <v>5351</v>
      </c>
      <c r="D14" s="6" t="n">
        <v>5638</v>
      </c>
    </row>
    <row r="15" spans="1:6">
      <c r="A15" s="4" t="s">
        <v>44</v>
      </c>
      <c r="C15" s="6" t="n">
        <v>2438</v>
      </c>
      <c r="D15" s="6" t="n">
        <v>1024</v>
      </c>
    </row>
    <row r="16" spans="1:6">
      <c r="A16" s="4" t="s">
        <v>45</v>
      </c>
      <c r="C16" s="6" t="n">
        <v>4418</v>
      </c>
      <c r="D16" s="6" t="n">
        <v>4396</v>
      </c>
    </row>
    <row r="17" spans="1:6">
      <c r="A17" s="4" t="s">
        <v>46</v>
      </c>
      <c r="C17" s="6" t="n">
        <v>1556</v>
      </c>
      <c r="D17" s="6" t="n">
        <v>1550</v>
      </c>
    </row>
    <row r="18" spans="1:6">
      <c r="A18" s="4" t="s">
        <v>47</v>
      </c>
      <c r="C18" s="6" t="n">
        <v>34851</v>
      </c>
      <c r="D18" s="6" t="n">
        <v>35460</v>
      </c>
    </row>
    <row r="19" spans="1:6">
      <c r="A19" s="3" t="s">
        <v>48</v>
      </c>
    </row>
    <row r="20" spans="1:6">
      <c r="A20" s="4" t="s">
        <v>127</v>
      </c>
      <c r="B20" s="4" t="s">
        <v>50</v>
      </c>
      <c r="C20" s="6" t="n">
        <v>217</v>
      </c>
      <c r="D20" s="6" t="n">
        <v>95</v>
      </c>
    </row>
    <row r="21" spans="1:6">
      <c r="A21" s="4" t="s">
        <v>128</v>
      </c>
      <c r="B21" s="4" t="s">
        <v>50</v>
      </c>
      <c r="C21" s="6" t="n">
        <v>1379</v>
      </c>
      <c r="D21" s="6" t="n">
        <v>1313</v>
      </c>
    </row>
    <row r="22" spans="1:6">
      <c r="A22" s="4" t="s">
        <v>129</v>
      </c>
      <c r="B22" s="4" t="s">
        <v>50</v>
      </c>
      <c r="C22" s="6" t="n">
        <v>615</v>
      </c>
      <c r="D22" s="6" t="n">
        <v>685</v>
      </c>
    </row>
    <row r="23" spans="1:6">
      <c r="A23" s="4" t="s">
        <v>131</v>
      </c>
      <c r="B23" s="4" t="s">
        <v>50</v>
      </c>
      <c r="C23" s="6" t="n">
        <v>3255</v>
      </c>
      <c r="D23" s="6" t="n">
        <v>3186</v>
      </c>
    </row>
    <row r="24" spans="1:6">
      <c r="A24" s="4" t="s">
        <v>130</v>
      </c>
      <c r="B24" s="4" t="s">
        <v>50</v>
      </c>
      <c r="C24" s="6" t="n">
        <v>145</v>
      </c>
      <c r="D24" s="6" t="n">
        <v>234</v>
      </c>
    </row>
    <row r="25" spans="1:6">
      <c r="A25" s="4" t="s">
        <v>348</v>
      </c>
      <c r="B25" s="4" t="s">
        <v>50</v>
      </c>
      <c r="C25" s="6" t="n">
        <v>964</v>
      </c>
      <c r="D25" s="6" t="n">
        <v>913</v>
      </c>
    </row>
    <row r="26" spans="1:6">
      <c r="A26" s="4" t="s">
        <v>57</v>
      </c>
      <c r="C26" s="6" t="n">
        <v>7524</v>
      </c>
      <c r="D26" s="6" t="n">
        <v>7370</v>
      </c>
    </row>
    <row r="27" spans="1:6">
      <c r="A27" s="4" t="s">
        <v>349</v>
      </c>
      <c r="B27" s="4" t="s">
        <v>50</v>
      </c>
      <c r="C27" s="6" t="n">
        <v>89</v>
      </c>
      <c r="D27" s="6" t="n">
        <v>118</v>
      </c>
    </row>
    <row r="28" spans="1:6">
      <c r="A28" s="4" t="s">
        <v>61</v>
      </c>
      <c r="C28" s="6" t="n">
        <v>7748</v>
      </c>
      <c r="D28" s="6" t="n">
        <v>7623</v>
      </c>
    </row>
    <row r="29" spans="1:6">
      <c r="A29" s="4" t="s">
        <v>62</v>
      </c>
      <c r="C29" s="6" t="n">
        <v>130</v>
      </c>
      <c r="D29" s="6" t="n">
        <v>129</v>
      </c>
    </row>
    <row r="30" spans="1:6">
      <c r="A30" s="4" t="s">
        <v>350</v>
      </c>
    </row>
    <row r="31" spans="1:6">
      <c r="A31" s="3" t="s">
        <v>31</v>
      </c>
    </row>
    <row r="32" spans="1:6">
      <c r="A32" s="4" t="s">
        <v>32</v>
      </c>
      <c r="C32" s="6" t="n">
        <v>3329</v>
      </c>
      <c r="D32" s="6" t="n">
        <v>4942</v>
      </c>
    </row>
    <row r="33" spans="1:6">
      <c r="A33" s="4" t="s">
        <v>33</v>
      </c>
      <c r="C33" s="6" t="n">
        <v>3281</v>
      </c>
      <c r="D33" s="6" t="n">
        <v>3265</v>
      </c>
    </row>
    <row r="34" spans="1:6">
      <c r="A34" s="4" t="s">
        <v>34</v>
      </c>
      <c r="C34" s="6" t="n">
        <v>2950</v>
      </c>
      <c r="D34" s="6" t="n">
        <v>2492</v>
      </c>
    </row>
    <row r="35" spans="1:6">
      <c r="A35" s="4" t="s">
        <v>35</v>
      </c>
      <c r="C35" s="6" t="n">
        <v>352</v>
      </c>
      <c r="D35" s="6" t="n">
        <v>1712</v>
      </c>
    </row>
    <row r="36" spans="1:6">
      <c r="A36" s="4" t="s">
        <v>36</v>
      </c>
      <c r="C36" s="6" t="n">
        <v>5760</v>
      </c>
      <c r="D36" s="6" t="n">
        <v>5841</v>
      </c>
    </row>
    <row r="37" spans="1:6">
      <c r="A37" s="4" t="s">
        <v>37</v>
      </c>
      <c r="C37" s="6" t="n">
        <v>306</v>
      </c>
      <c r="D37" s="6" t="n">
        <v>24</v>
      </c>
    </row>
    <row r="38" spans="1:6">
      <c r="A38" s="4" t="s">
        <v>38</v>
      </c>
      <c r="C38" s="6" t="n">
        <v>16</v>
      </c>
      <c r="D38" s="6" t="n">
        <v>27</v>
      </c>
    </row>
    <row r="39" spans="1:6">
      <c r="A39" s="4" t="s">
        <v>39</v>
      </c>
      <c r="C39" s="6" t="n">
        <v>1958</v>
      </c>
      <c r="D39" s="6" t="n">
        <v>1882</v>
      </c>
    </row>
    <row r="40" spans="1:6">
      <c r="A40" s="4" t="s">
        <v>40</v>
      </c>
      <c r="C40" s="6" t="n">
        <v>17952</v>
      </c>
      <c r="D40" s="6" t="n">
        <v>20185</v>
      </c>
    </row>
    <row r="41" spans="1:6">
      <c r="A41" s="4" t="s">
        <v>41</v>
      </c>
      <c r="C41" s="6" t="n">
        <v>175</v>
      </c>
      <c r="D41" s="6" t="n">
        <v>1113</v>
      </c>
    </row>
    <row r="42" spans="1:6">
      <c r="A42" s="4" t="s">
        <v>42</v>
      </c>
      <c r="C42" s="6" t="n">
        <v>456</v>
      </c>
      <c r="D42" s="6" t="n">
        <v>503</v>
      </c>
    </row>
    <row r="43" spans="1:6">
      <c r="A43" s="4" t="s">
        <v>43</v>
      </c>
      <c r="C43" s="6" t="n">
        <v>5344</v>
      </c>
      <c r="D43" s="6" t="n">
        <v>5630</v>
      </c>
    </row>
    <row r="44" spans="1:6">
      <c r="A44" s="4" t="s">
        <v>44</v>
      </c>
      <c r="C44" s="6" t="n">
        <v>1029</v>
      </c>
      <c r="D44" s="6" t="n">
        <v>1024</v>
      </c>
    </row>
    <row r="45" spans="1:6">
      <c r="A45" s="4" t="s">
        <v>45</v>
      </c>
      <c r="C45" s="6" t="n">
        <v>4418</v>
      </c>
      <c r="D45" s="6" t="n">
        <v>4396</v>
      </c>
    </row>
    <row r="46" spans="1:6">
      <c r="A46" s="4" t="s">
        <v>46</v>
      </c>
      <c r="C46" s="6" t="n">
        <v>1221</v>
      </c>
      <c r="D46" s="6" t="n">
        <v>1249</v>
      </c>
    </row>
    <row r="47" spans="1:6">
      <c r="A47" s="4" t="s">
        <v>47</v>
      </c>
      <c r="C47" s="6" t="n">
        <v>30595</v>
      </c>
      <c r="D47" s="6" t="n">
        <v>34100</v>
      </c>
    </row>
    <row r="48" spans="1:6">
      <c r="A48" s="3" t="s">
        <v>48</v>
      </c>
    </row>
    <row r="49" spans="1:6">
      <c r="A49" s="4" t="s">
        <v>127</v>
      </c>
      <c r="C49" s="6" t="n">
        <v>65</v>
      </c>
      <c r="D49" s="6" t="n">
        <v>88</v>
      </c>
    </row>
    <row r="50" spans="1:6">
      <c r="A50" s="4" t="s">
        <v>128</v>
      </c>
      <c r="C50" s="6" t="n">
        <v>1317</v>
      </c>
      <c r="D50" s="6" t="n">
        <v>1304</v>
      </c>
    </row>
    <row r="51" spans="1:6">
      <c r="A51" s="4" t="s">
        <v>129</v>
      </c>
      <c r="C51" s="6" t="n">
        <v>253</v>
      </c>
      <c r="D51" s="6" t="n">
        <v>309</v>
      </c>
    </row>
    <row r="52" spans="1:6">
      <c r="A52" s="4" t="s">
        <v>351</v>
      </c>
      <c r="C52" s="6" t="n">
        <v>11</v>
      </c>
      <c r="D52" s="6" t="n">
        <v>11</v>
      </c>
    </row>
    <row r="53" spans="1:6">
      <c r="A53" s="4" t="s">
        <v>131</v>
      </c>
      <c r="C53" s="6" t="n">
        <v>2790</v>
      </c>
      <c r="D53" s="6" t="n">
        <v>2733</v>
      </c>
    </row>
    <row r="54" spans="1:6">
      <c r="A54" s="4" t="s">
        <v>130</v>
      </c>
      <c r="C54" s="6" t="n">
        <v>14</v>
      </c>
      <c r="D54" s="6" t="n">
        <v>67</v>
      </c>
    </row>
    <row r="55" spans="1:6">
      <c r="A55" s="4" t="s">
        <v>348</v>
      </c>
      <c r="C55" s="6" t="n">
        <v>964</v>
      </c>
      <c r="D55" s="6" t="n">
        <v>913</v>
      </c>
    </row>
    <row r="56" spans="1:6">
      <c r="A56" s="4" t="s">
        <v>57</v>
      </c>
      <c r="C56" s="6" t="n">
        <v>5414</v>
      </c>
      <c r="D56" s="6" t="n">
        <v>5425</v>
      </c>
    </row>
    <row r="57" spans="1:6">
      <c r="A57" s="4" t="s">
        <v>349</v>
      </c>
      <c r="C57" s="6" t="n">
        <v>89</v>
      </c>
      <c r="D57" s="6" t="n">
        <v>118</v>
      </c>
    </row>
    <row r="58" spans="1:6">
      <c r="A58" s="4" t="s">
        <v>61</v>
      </c>
      <c r="C58" s="6" t="n">
        <v>5503</v>
      </c>
      <c r="D58" s="6" t="n">
        <v>5543</v>
      </c>
    </row>
    <row r="59" spans="1:6">
      <c r="A59" s="4" t="s">
        <v>62</v>
      </c>
      <c r="C59" s="7" t="n">
        <v>130</v>
      </c>
      <c r="D59" s="7" t="n">
        <v>129</v>
      </c>
    </row>
    <row r="60" spans="1:6">
      <c r="A60" t="n"/>
    </row>
    <row r="61" spans="1:6">
      <c r="A61" s="4" t="s">
        <v>50</v>
      </c>
      <c r="B61" s="4" t="s">
        <v>73</v>
      </c>
    </row>
  </sheetData>
  <mergeCells count="3">
    <mergeCell ref="A1:B1"/>
    <mergeCell ref="A60:E60"/>
    <mergeCell ref="B61:E6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2</v>
      </c>
      <c r="B1" s="2" t="s">
        <v>1</v>
      </c>
    </row>
    <row r="2" spans="1:3">
      <c r="B2" s="2" t="s">
        <v>2</v>
      </c>
      <c r="C2" s="2" t="s">
        <v>80</v>
      </c>
    </row>
    <row r="3" spans="1:3">
      <c r="A3" s="3" t="s">
        <v>353</v>
      </c>
    </row>
    <row r="4" spans="1:3">
      <c r="A4" s="4" t="s">
        <v>81</v>
      </c>
      <c r="B4" s="7" t="n">
        <v>5060</v>
      </c>
      <c r="C4" s="7" t="n">
        <v>5724</v>
      </c>
    </row>
    <row r="5" spans="1:3">
      <c r="A5" s="4" t="s">
        <v>85</v>
      </c>
      <c r="B5" s="6" t="n">
        <v>3456</v>
      </c>
      <c r="C5" s="6" t="n">
        <v>4868</v>
      </c>
    </row>
    <row r="6" spans="1:3">
      <c r="A6" s="4" t="s">
        <v>91</v>
      </c>
      <c r="B6" s="6" t="n">
        <v>3012</v>
      </c>
      <c r="C6" s="6" t="n">
        <v>2920</v>
      </c>
    </row>
    <row r="7" spans="1:3">
      <c r="A7" s="4" t="s">
        <v>354</v>
      </c>
      <c r="B7" s="6" t="n">
        <v>-46</v>
      </c>
      <c r="C7" s="6" t="n">
        <v>-25</v>
      </c>
    </row>
    <row r="8" spans="1:3">
      <c r="A8" s="4" t="s">
        <v>355</v>
      </c>
      <c r="B8" s="6" t="n">
        <v>-1411</v>
      </c>
      <c r="C8" s="6" t="n">
        <v>-1822</v>
      </c>
    </row>
    <row r="9" spans="1:3">
      <c r="A9" s="4" t="s">
        <v>350</v>
      </c>
    </row>
    <row r="10" spans="1:3">
      <c r="A10" s="3" t="s">
        <v>353</v>
      </c>
    </row>
    <row r="11" spans="1:3">
      <c r="A11" s="4" t="s">
        <v>81</v>
      </c>
      <c r="B11" s="6" t="n">
        <v>5039</v>
      </c>
      <c r="C11" s="6" t="n">
        <v>5620</v>
      </c>
    </row>
    <row r="12" spans="1:3">
      <c r="A12" s="4" t="s">
        <v>85</v>
      </c>
      <c r="B12" s="6" t="n">
        <v>3455</v>
      </c>
      <c r="C12" s="6" t="n">
        <v>4868</v>
      </c>
    </row>
    <row r="13" spans="1:3">
      <c r="A13" s="4" t="s">
        <v>91</v>
      </c>
      <c r="B13" s="6" t="n">
        <v>1883</v>
      </c>
      <c r="C13" s="6" t="n">
        <v>2203</v>
      </c>
    </row>
    <row r="14" spans="1:3">
      <c r="A14" s="4" t="s">
        <v>354</v>
      </c>
      <c r="B14" s="6" t="n">
        <v>46</v>
      </c>
      <c r="C14" s="6" t="n">
        <v>25</v>
      </c>
    </row>
    <row r="15" spans="1:3">
      <c r="A15" s="4" t="s">
        <v>355</v>
      </c>
      <c r="B15" s="7" t="n">
        <v>335</v>
      </c>
      <c r="C15" s="7" t="n">
        <v>12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56</v>
      </c>
      <c r="B1" s="2" t="s">
        <v>1</v>
      </c>
    </row>
    <row r="2" spans="1:3">
      <c r="B2" s="2" t="s">
        <v>2</v>
      </c>
      <c r="C2" s="2" t="s">
        <v>80</v>
      </c>
    </row>
    <row r="3" spans="1:3">
      <c r="A3" s="3" t="s">
        <v>155</v>
      </c>
    </row>
    <row r="4" spans="1:3">
      <c r="A4" s="4" t="s">
        <v>357</v>
      </c>
      <c r="B4" s="7" t="n">
        <v>423000</v>
      </c>
      <c r="C4" s="7" t="n">
        <v>648000</v>
      </c>
    </row>
    <row r="5" spans="1:3">
      <c r="A5" s="4" t="s">
        <v>358</v>
      </c>
      <c r="B5" s="7" t="n">
        <v>426000</v>
      </c>
      <c r="C5" s="7" t="n">
        <v>49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9</v>
      </c>
      <c r="B1" s="2" t="s">
        <v>1</v>
      </c>
    </row>
    <row r="2" spans="1:4">
      <c r="B2" s="2" t="s">
        <v>2</v>
      </c>
      <c r="C2" s="2" t="s">
        <v>80</v>
      </c>
      <c r="D2" s="2" t="s">
        <v>30</v>
      </c>
    </row>
    <row r="3" spans="1:4">
      <c r="A3" s="4" t="s">
        <v>360</v>
      </c>
    </row>
    <row r="4" spans="1:4">
      <c r="A4" s="3" t="s">
        <v>361</v>
      </c>
    </row>
    <row r="5" spans="1:4">
      <c r="A5" s="4" t="s">
        <v>362</v>
      </c>
      <c r="B5" s="10" t="n">
        <v>6.4612</v>
      </c>
      <c r="D5" s="10" t="n">
        <v>6.4936</v>
      </c>
    </row>
    <row r="6" spans="1:4">
      <c r="A6" s="4" t="s">
        <v>363</v>
      </c>
    </row>
    <row r="7" spans="1:4">
      <c r="A7" s="3" t="s">
        <v>361</v>
      </c>
    </row>
    <row r="8" spans="1:4">
      <c r="A8" s="4" t="s">
        <v>364</v>
      </c>
      <c r="B8" s="10" t="n">
        <v>6.5288</v>
      </c>
      <c r="C8" s="10" t="n">
        <v>6.1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65</v>
      </c>
      <c r="B1" s="2" t="s">
        <v>2</v>
      </c>
      <c r="C1" s="2" t="s">
        <v>30</v>
      </c>
    </row>
    <row r="2" spans="1:3">
      <c r="A2" s="3" t="s">
        <v>159</v>
      </c>
    </row>
    <row r="3" spans="1:3">
      <c r="A3" s="4" t="s">
        <v>366</v>
      </c>
      <c r="B3" s="4" t="s">
        <v>367</v>
      </c>
      <c r="C3" s="4" t="s">
        <v>3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368</v>
      </c>
      <c r="B1" s="2" t="s">
        <v>1</v>
      </c>
    </row>
    <row r="2" spans="1:4">
      <c r="B2" s="2" t="s">
        <v>2</v>
      </c>
      <c r="C2" s="2" t="s">
        <v>80</v>
      </c>
      <c r="D2" s="2" t="s">
        <v>30</v>
      </c>
    </row>
    <row r="3" spans="1:4">
      <c r="A3" s="3" t="s">
        <v>369</v>
      </c>
    </row>
    <row r="4" spans="1:4">
      <c r="A4" s="4" t="s">
        <v>370</v>
      </c>
      <c r="C4" s="7" t="n">
        <v>-220000</v>
      </c>
    </row>
    <row r="5" spans="1:4">
      <c r="A5" s="4" t="s">
        <v>371</v>
      </c>
    </row>
    <row r="6" spans="1:4">
      <c r="A6" s="3" t="s">
        <v>369</v>
      </c>
    </row>
    <row r="7" spans="1:4">
      <c r="A7" s="4" t="s">
        <v>372</v>
      </c>
      <c r="B7" s="7" t="n">
        <v>3086000</v>
      </c>
      <c r="D7" s="7" t="n">
        <v>3070000</v>
      </c>
    </row>
    <row r="8" spans="1:4">
      <c r="A8" s="4" t="s">
        <v>373</v>
      </c>
      <c r="B8" s="4" t="s">
        <v>374</v>
      </c>
    </row>
    <row r="9" spans="1:4">
      <c r="A9" s="4" t="s">
        <v>370</v>
      </c>
      <c r="B9" s="7" t="n">
        <v>0</v>
      </c>
    </row>
    <row r="10" spans="1:4">
      <c r="A10" s="4" t="s">
        <v>375</v>
      </c>
      <c r="B10" s="7" t="n">
        <v>0</v>
      </c>
      <c r="C10" s="7" t="n">
        <v>22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30</v>
      </c>
    </row>
    <row r="2" spans="1:3">
      <c r="A2" s="3" t="s">
        <v>377</v>
      </c>
    </row>
    <row r="3" spans="1:3">
      <c r="A3" s="4" t="s">
        <v>125</v>
      </c>
      <c r="B3" s="7" t="n">
        <v>6116000</v>
      </c>
      <c r="C3" s="7" t="n">
        <v>5619000</v>
      </c>
    </row>
    <row r="4" spans="1:3">
      <c r="A4" s="4" t="s">
        <v>34</v>
      </c>
      <c r="B4" s="6" t="n">
        <v>3030000</v>
      </c>
      <c r="C4" s="6" t="n">
        <v>2549000</v>
      </c>
    </row>
    <row r="5" spans="1:3">
      <c r="A5" s="4" t="s">
        <v>371</v>
      </c>
    </row>
    <row r="6" spans="1:3">
      <c r="A6" s="3" t="s">
        <v>377</v>
      </c>
    </row>
    <row r="7" spans="1:3">
      <c r="A7" s="4" t="s">
        <v>378</v>
      </c>
      <c r="B7" s="7" t="n">
        <v>-3086000</v>
      </c>
      <c r="C7" s="7" t="n">
        <v>-307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9</v>
      </c>
      <c r="B1" s="2" t="s">
        <v>1</v>
      </c>
    </row>
    <row r="2" spans="1:4">
      <c r="B2" s="2" t="s">
        <v>2</v>
      </c>
      <c r="C2" s="2" t="s">
        <v>80</v>
      </c>
      <c r="D2" s="2" t="s">
        <v>30</v>
      </c>
    </row>
    <row r="3" spans="1:4">
      <c r="A3" s="3" t="s">
        <v>380</v>
      </c>
    </row>
    <row r="4" spans="1:4">
      <c r="A4" s="4" t="s">
        <v>370</v>
      </c>
      <c r="C4" s="7" t="n">
        <v>-220000</v>
      </c>
    </row>
    <row r="5" spans="1:4">
      <c r="A5" s="4" t="s">
        <v>381</v>
      </c>
    </row>
    <row r="6" spans="1:4">
      <c r="A6" s="3" t="s">
        <v>380</v>
      </c>
    </row>
    <row r="7" spans="1:4">
      <c r="A7" s="4" t="s">
        <v>382</v>
      </c>
      <c r="B7" s="7" t="n">
        <v>671000</v>
      </c>
      <c r="D7" s="7" t="n">
        <v>668000</v>
      </c>
    </row>
    <row r="8" spans="1:4">
      <c r="A8" s="4" t="s">
        <v>370</v>
      </c>
      <c r="B8" s="6" t="n">
        <v>0</v>
      </c>
      <c r="C8" s="6" t="n">
        <v>0</v>
      </c>
    </row>
    <row r="9" spans="1:4">
      <c r="A9" s="4" t="s">
        <v>383</v>
      </c>
    </row>
    <row r="10" spans="1:4">
      <c r="A10" s="3" t="s">
        <v>380</v>
      </c>
    </row>
    <row r="11" spans="1:4">
      <c r="A11" s="4" t="s">
        <v>384</v>
      </c>
      <c r="B11" s="7" t="n">
        <v>0</v>
      </c>
      <c r="C1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0</v>
      </c>
    </row>
    <row r="2" spans="1:3">
      <c r="A2" s="3" t="s">
        <v>386</v>
      </c>
    </row>
    <row r="3" spans="1:3">
      <c r="A3" s="4" t="s">
        <v>387</v>
      </c>
      <c r="B3" s="7" t="n">
        <v>72</v>
      </c>
      <c r="C3" s="7" t="n">
        <v>48</v>
      </c>
    </row>
    <row r="4" spans="1:3">
      <c r="A4" s="4" t="s">
        <v>388</v>
      </c>
      <c r="B4" s="6" t="n">
        <v>-671</v>
      </c>
      <c r="C4" s="6" t="n">
        <v>-668</v>
      </c>
    </row>
    <row r="5" spans="1:3">
      <c r="A5" s="4" t="s">
        <v>35</v>
      </c>
      <c r="B5" s="6" t="n">
        <v>436</v>
      </c>
      <c r="C5" s="6" t="n">
        <v>1910</v>
      </c>
    </row>
    <row r="6" spans="1:3">
      <c r="A6" s="4" t="s">
        <v>389</v>
      </c>
    </row>
    <row r="7" spans="1:3">
      <c r="A7" s="3" t="s">
        <v>386</v>
      </c>
    </row>
    <row r="8" spans="1:3">
      <c r="A8" s="4" t="s">
        <v>390</v>
      </c>
      <c r="B8" s="6" t="n">
        <v>54</v>
      </c>
      <c r="C8" s="6" t="n">
        <v>243</v>
      </c>
    </row>
    <row r="9" spans="1:3">
      <c r="A9" s="4" t="s">
        <v>391</v>
      </c>
    </row>
    <row r="10" spans="1:3">
      <c r="A10" s="3" t="s">
        <v>386</v>
      </c>
    </row>
    <row r="11" spans="1:3">
      <c r="A11" s="4" t="s">
        <v>390</v>
      </c>
      <c r="B11" s="6" t="n">
        <v>0</v>
      </c>
      <c r="C11" s="6" t="n">
        <v>1157</v>
      </c>
    </row>
    <row r="12" spans="1:3">
      <c r="A12" s="4" t="s">
        <v>392</v>
      </c>
    </row>
    <row r="13" spans="1:3">
      <c r="A13" s="3" t="s">
        <v>386</v>
      </c>
    </row>
    <row r="14" spans="1:3">
      <c r="A14" s="4" t="s">
        <v>390</v>
      </c>
      <c r="B14" s="7" t="n">
        <v>981</v>
      </c>
      <c r="C14" s="7" t="n">
        <v>11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393</v>
      </c>
      <c r="B1" s="2" t="s">
        <v>1</v>
      </c>
      <c r="C1" s="2" t="s">
        <v>394</v>
      </c>
    </row>
    <row r="2" spans="1:3">
      <c r="B2" s="2" t="s">
        <v>395</v>
      </c>
      <c r="C2" s="2" t="s">
        <v>396</v>
      </c>
    </row>
    <row r="3" spans="1:3">
      <c r="A3" s="3" t="s">
        <v>397</v>
      </c>
    </row>
    <row r="4" spans="1:3">
      <c r="A4" s="4" t="s">
        <v>398</v>
      </c>
      <c r="B4" s="6" t="n">
        <v>2</v>
      </c>
      <c r="C4" s="6" t="n">
        <v>2</v>
      </c>
    </row>
    <row r="5" spans="1:3">
      <c r="A5" s="4" t="s">
        <v>399</v>
      </c>
      <c r="B5" s="7" t="n">
        <v>6013</v>
      </c>
      <c r="C5" s="7" t="n">
        <v>5843</v>
      </c>
    </row>
    <row r="6" spans="1:3">
      <c r="A6" s="4" t="s">
        <v>400</v>
      </c>
    </row>
    <row r="7" spans="1:3">
      <c r="A7" s="3" t="s">
        <v>397</v>
      </c>
    </row>
    <row r="8" spans="1:3">
      <c r="A8" s="4" t="s">
        <v>399</v>
      </c>
      <c r="B8" s="6" t="n">
        <v>770</v>
      </c>
    </row>
    <row r="9" spans="1:3">
      <c r="A9" s="4" t="s">
        <v>401</v>
      </c>
    </row>
    <row r="10" spans="1:3">
      <c r="A10" s="3" t="s">
        <v>397</v>
      </c>
    </row>
    <row r="11" spans="1:3">
      <c r="A11" s="4" t="s">
        <v>399</v>
      </c>
      <c r="B11" s="7" t="n">
        <v>7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30</v>
      </c>
    </row>
    <row r="2" spans="1:3">
      <c r="A2" s="3" t="s">
        <v>403</v>
      </c>
    </row>
    <row r="3" spans="1:3">
      <c r="A3" s="4" t="s">
        <v>36</v>
      </c>
      <c r="B3" s="7" t="n">
        <v>6013</v>
      </c>
      <c r="C3" s="7" t="n">
        <v>5843</v>
      </c>
    </row>
    <row r="4" spans="1:3">
      <c r="A4" s="4" t="s">
        <v>404</v>
      </c>
    </row>
    <row r="5" spans="1:3">
      <c r="A5" s="3" t="s">
        <v>403</v>
      </c>
    </row>
    <row r="6" spans="1:3">
      <c r="A6" s="4" t="s">
        <v>36</v>
      </c>
      <c r="B6" s="6" t="n">
        <v>1477</v>
      </c>
      <c r="C6" s="6" t="n">
        <v>622</v>
      </c>
    </row>
    <row r="7" spans="1:3">
      <c r="A7" s="4" t="s">
        <v>405</v>
      </c>
    </row>
    <row r="8" spans="1:3">
      <c r="A8" s="3" t="s">
        <v>403</v>
      </c>
    </row>
    <row r="9" spans="1:3">
      <c r="A9" s="4" t="s">
        <v>36</v>
      </c>
      <c r="B9" s="6" t="n">
        <v>2860</v>
      </c>
      <c r="C9" s="6" t="n">
        <v>3623</v>
      </c>
    </row>
    <row r="10" spans="1:3">
      <c r="A10" s="4" t="s">
        <v>406</v>
      </c>
    </row>
    <row r="11" spans="1:3">
      <c r="A11" s="3" t="s">
        <v>403</v>
      </c>
    </row>
    <row r="12" spans="1:3">
      <c r="A12" s="4" t="s">
        <v>36</v>
      </c>
      <c r="B12" s="6" t="n">
        <v>1548</v>
      </c>
      <c r="C12" s="6" t="n">
        <v>1540</v>
      </c>
    </row>
    <row r="13" spans="1:3">
      <c r="A13" s="4" t="s">
        <v>407</v>
      </c>
    </row>
    <row r="14" spans="1:3">
      <c r="A14" s="3" t="s">
        <v>403</v>
      </c>
    </row>
    <row r="15" spans="1:3">
      <c r="A15" s="4" t="s">
        <v>36</v>
      </c>
      <c r="B15" s="7" t="n">
        <v>128</v>
      </c>
      <c r="C15" s="7" t="n">
        <v>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r="A1" s="1" t="s">
        <v>408</v>
      </c>
      <c r="B1" s="2" t="s">
        <v>395</v>
      </c>
      <c r="C1" s="2" t="s">
        <v>409</v>
      </c>
      <c r="D1" s="2" t="s">
        <v>396</v>
      </c>
    </row>
    <row r="2" spans="1:4">
      <c r="A2" s="3" t="s">
        <v>410</v>
      </c>
    </row>
    <row r="3" spans="1:4">
      <c r="A3" s="4" t="s">
        <v>411</v>
      </c>
      <c r="B3" s="7" t="n">
        <v>323</v>
      </c>
      <c r="D3" s="7" t="n">
        <v>41</v>
      </c>
    </row>
    <row r="4" spans="1:4">
      <c r="A4" s="4" t="s">
        <v>412</v>
      </c>
    </row>
    <row r="5" spans="1:4">
      <c r="A5" s="3" t="s">
        <v>410</v>
      </c>
    </row>
    <row r="6" spans="1:4">
      <c r="A6" s="4" t="s">
        <v>411</v>
      </c>
      <c r="B6" s="6" t="n">
        <v>181</v>
      </c>
      <c r="D6" s="6" t="n">
        <v>4</v>
      </c>
    </row>
    <row r="7" spans="1:4">
      <c r="A7" s="4" t="s">
        <v>413</v>
      </c>
    </row>
    <row r="8" spans="1:4">
      <c r="A8" s="3" t="s">
        <v>410</v>
      </c>
    </row>
    <row r="9" spans="1:4">
      <c r="A9" s="4" t="s">
        <v>411</v>
      </c>
      <c r="B9" s="6" t="n">
        <v>108</v>
      </c>
      <c r="D9" s="7" t="n">
        <v>0</v>
      </c>
    </row>
    <row r="10" spans="1:4">
      <c r="A10" s="4" t="s">
        <v>414</v>
      </c>
    </row>
    <row r="11" spans="1:4">
      <c r="A11" s="3" t="s">
        <v>410</v>
      </c>
    </row>
    <row r="12" spans="1:4">
      <c r="A12" s="4" t="s">
        <v>411</v>
      </c>
      <c r="B12" s="6" t="n">
        <v>150</v>
      </c>
      <c r="C12" s="11" t="n">
        <v>1</v>
      </c>
    </row>
    <row r="13" spans="1:4">
      <c r="A13" s="4" t="s">
        <v>415</v>
      </c>
    </row>
    <row r="14" spans="1:4">
      <c r="A14" s="3" t="s">
        <v>410</v>
      </c>
    </row>
    <row r="15" spans="1:4">
      <c r="A15" s="4" t="s">
        <v>411</v>
      </c>
      <c r="B15" s="7" t="n">
        <v>110</v>
      </c>
      <c r="C15" s="12" t="n">
        <v>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7" t="n">
        <v>323</v>
      </c>
      <c r="C3" s="7" t="n">
        <v>41</v>
      </c>
    </row>
    <row r="4" spans="1:3">
      <c r="A4" s="4" t="s">
        <v>419</v>
      </c>
    </row>
    <row r="5" spans="1:3">
      <c r="A5" s="3" t="s">
        <v>417</v>
      </c>
    </row>
    <row r="6" spans="1:3">
      <c r="A6" s="4" t="s">
        <v>418</v>
      </c>
      <c r="B6" s="6" t="n">
        <v>34</v>
      </c>
      <c r="C6" s="6" t="n">
        <v>35</v>
      </c>
    </row>
    <row r="7" spans="1:3">
      <c r="A7" s="4" t="s">
        <v>412</v>
      </c>
    </row>
    <row r="8" spans="1:3">
      <c r="A8" s="3" t="s">
        <v>417</v>
      </c>
    </row>
    <row r="9" spans="1:3">
      <c r="A9" s="4" t="s">
        <v>418</v>
      </c>
      <c r="B9" s="6" t="n">
        <v>181</v>
      </c>
      <c r="C9" s="6" t="n">
        <v>4</v>
      </c>
    </row>
    <row r="10" spans="1:3">
      <c r="A10" s="4" t="s">
        <v>413</v>
      </c>
    </row>
    <row r="11" spans="1:3">
      <c r="A11" s="3" t="s">
        <v>417</v>
      </c>
    </row>
    <row r="12" spans="1:3">
      <c r="A12" s="4" t="s">
        <v>418</v>
      </c>
      <c r="B12" s="6" t="n">
        <v>108</v>
      </c>
      <c r="C12" s="6" t="n">
        <v>0</v>
      </c>
    </row>
    <row r="13" spans="1:3">
      <c r="A13" s="4" t="s">
        <v>420</v>
      </c>
    </row>
    <row r="14" spans="1:3">
      <c r="A14" s="3" t="s">
        <v>417</v>
      </c>
    </row>
    <row r="15" spans="1:3">
      <c r="A15" s="4" t="s">
        <v>418</v>
      </c>
      <c r="B15" s="7" t="n">
        <v>0</v>
      </c>
      <c r="C15" s="7" t="n">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1</v>
      </c>
      <c r="C1" s="2" t="s">
        <v>2</v>
      </c>
      <c r="D1" s="2" t="s">
        <v>30</v>
      </c>
    </row>
    <row r="2" spans="1:4">
      <c r="A2" s="3" t="s">
        <v>39</v>
      </c>
    </row>
    <row r="3" spans="1:4">
      <c r="A3" s="4" t="s">
        <v>32</v>
      </c>
      <c r="C3" s="7" t="n">
        <v>188</v>
      </c>
      <c r="D3" s="7" t="n">
        <v>181</v>
      </c>
    </row>
    <row r="4" spans="1:4">
      <c r="A4" s="4" t="s">
        <v>34</v>
      </c>
      <c r="C4" s="6" t="n">
        <v>98</v>
      </c>
      <c r="D4" s="6" t="n">
        <v>53</v>
      </c>
    </row>
    <row r="5" spans="1:4">
      <c r="A5" s="4" t="s">
        <v>35</v>
      </c>
      <c r="C5" s="6" t="n">
        <v>101</v>
      </c>
      <c r="D5" s="6" t="n">
        <v>95</v>
      </c>
    </row>
    <row r="6" spans="1:4">
      <c r="A6" s="4" t="s">
        <v>422</v>
      </c>
      <c r="C6" s="6" t="n">
        <v>381</v>
      </c>
      <c r="D6" s="6" t="n">
        <v>366</v>
      </c>
    </row>
    <row r="7" spans="1:4">
      <c r="A7" s="4" t="s">
        <v>42</v>
      </c>
      <c r="C7" s="6" t="n">
        <v>39</v>
      </c>
      <c r="D7" s="6" t="n">
        <v>43</v>
      </c>
    </row>
    <row r="8" spans="1:4">
      <c r="A8" s="4" t="s">
        <v>423</v>
      </c>
      <c r="C8" s="6" t="n">
        <v>300</v>
      </c>
      <c r="D8" s="6" t="n">
        <v>298</v>
      </c>
    </row>
    <row r="9" spans="1:4">
      <c r="A9" s="4" t="s">
        <v>424</v>
      </c>
      <c r="B9" s="4" t="s">
        <v>50</v>
      </c>
      <c r="C9" s="6" t="n">
        <v>919</v>
      </c>
      <c r="D9" s="6" t="n">
        <v>914</v>
      </c>
    </row>
    <row r="10" spans="1:4">
      <c r="A10" s="4" t="s">
        <v>425</v>
      </c>
      <c r="B10" s="4" t="s">
        <v>426</v>
      </c>
      <c r="C10" s="6" t="n">
        <v>-68</v>
      </c>
      <c r="D10" s="6" t="n">
        <v>-68</v>
      </c>
    </row>
    <row r="11" spans="1:4">
      <c r="A11" s="4" t="s">
        <v>427</v>
      </c>
      <c r="C11" s="6" t="n">
        <v>1958</v>
      </c>
      <c r="D11" s="6" t="n">
        <v>1882</v>
      </c>
    </row>
    <row r="12" spans="1:4">
      <c r="A12" s="3" t="s">
        <v>348</v>
      </c>
    </row>
    <row r="13" spans="1:4">
      <c r="A13" s="4" t="s">
        <v>127</v>
      </c>
      <c r="C13" s="6" t="n">
        <v>225</v>
      </c>
      <c r="D13" s="6" t="n">
        <v>154</v>
      </c>
    </row>
    <row r="14" spans="1:4">
      <c r="A14" s="4" t="s">
        <v>428</v>
      </c>
      <c r="C14" s="6" t="n">
        <v>595</v>
      </c>
      <c r="D14" s="6" t="n">
        <v>588</v>
      </c>
    </row>
    <row r="15" spans="1:4">
      <c r="A15" s="4" t="s">
        <v>129</v>
      </c>
      <c r="C15" s="6" t="n">
        <v>33</v>
      </c>
      <c r="D15" s="6" t="n">
        <v>50</v>
      </c>
    </row>
    <row r="16" spans="1:4">
      <c r="A16" s="4" t="s">
        <v>131</v>
      </c>
      <c r="C16" s="6" t="n">
        <v>4</v>
      </c>
      <c r="D16" s="6" t="n">
        <v>9</v>
      </c>
    </row>
    <row r="17" spans="1:4">
      <c r="A17" s="4" t="s">
        <v>130</v>
      </c>
      <c r="C17" s="6" t="n">
        <v>380</v>
      </c>
      <c r="D17" s="6" t="n">
        <v>364</v>
      </c>
    </row>
    <row r="18" spans="1:4">
      <c r="A18" s="4" t="s">
        <v>425</v>
      </c>
      <c r="B18" s="4" t="s">
        <v>426</v>
      </c>
      <c r="C18" s="6" t="n">
        <v>-273</v>
      </c>
      <c r="D18" s="6" t="n">
        <v>-252</v>
      </c>
    </row>
    <row r="19" spans="1:4">
      <c r="A19" s="4" t="s">
        <v>429</v>
      </c>
      <c r="B19" s="4" t="s">
        <v>430</v>
      </c>
      <c r="C19" s="7" t="n">
        <v>964</v>
      </c>
      <c r="D19" s="7" t="n">
        <v>913</v>
      </c>
    </row>
    <row r="20" spans="1:4">
      <c r="A20" t="n"/>
    </row>
    <row r="21" spans="1:4">
      <c r="A21" s="4" t="s">
        <v>50</v>
      </c>
      <c r="B21" s="4" t="s">
        <v>431</v>
      </c>
    </row>
    <row r="22" spans="1:4">
      <c r="A22" s="4" t="s">
        <v>426</v>
      </c>
      <c r="B22" s="4" t="s">
        <v>432</v>
      </c>
    </row>
    <row r="23" spans="1:4">
      <c r="A23" s="4" t="s">
        <v>430</v>
      </c>
      <c r="B23" s="4" t="s">
        <v>73</v>
      </c>
    </row>
  </sheetData>
  <mergeCells count="5">
    <mergeCell ref="A1:B1"/>
    <mergeCell ref="A20:C20"/>
    <mergeCell ref="B21:C21"/>
    <mergeCell ref="B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33</v>
      </c>
      <c r="B1" s="2" t="s">
        <v>1</v>
      </c>
    </row>
    <row r="2" spans="1:3">
      <c r="B2" s="2" t="s">
        <v>2</v>
      </c>
      <c r="C2" s="2" t="s">
        <v>30</v>
      </c>
    </row>
    <row r="3" spans="1:3">
      <c r="A3" s="3" t="s">
        <v>434</v>
      </c>
    </row>
    <row r="4" spans="1:3">
      <c r="A4" s="4" t="s">
        <v>435</v>
      </c>
      <c r="B4" s="7" t="n">
        <v>761000</v>
      </c>
      <c r="C4" s="7" t="n">
        <v>778000</v>
      </c>
    </row>
    <row r="5" spans="1:3">
      <c r="A5" s="4" t="s">
        <v>436</v>
      </c>
    </row>
    <row r="6" spans="1:3">
      <c r="A6" s="3" t="s">
        <v>434</v>
      </c>
    </row>
    <row r="7" spans="1:3">
      <c r="A7" s="4" t="s">
        <v>437</v>
      </c>
      <c r="C7" s="4" t="s">
        <v>438</v>
      </c>
    </row>
    <row r="8" spans="1:3">
      <c r="A8" s="4" t="s">
        <v>435</v>
      </c>
      <c r="C8" s="7" t="n">
        <v>0</v>
      </c>
    </row>
    <row r="9" spans="1:3">
      <c r="A9" s="4" t="s">
        <v>439</v>
      </c>
    </row>
    <row r="10" spans="1:3">
      <c r="A10" s="3" t="s">
        <v>434</v>
      </c>
    </row>
    <row r="11" spans="1:3">
      <c r="A11" s="4" t="s">
        <v>437</v>
      </c>
      <c r="C11" s="4" t="s">
        <v>440</v>
      </c>
    </row>
    <row r="12" spans="1:3">
      <c r="A12" s="4" t="s">
        <v>435</v>
      </c>
      <c r="C12" s="7" t="n">
        <v>0</v>
      </c>
    </row>
    <row r="13" spans="1:3">
      <c r="A13" s="4" t="s">
        <v>441</v>
      </c>
    </row>
    <row r="14" spans="1:3">
      <c r="A14" s="3" t="s">
        <v>434</v>
      </c>
    </row>
    <row r="15" spans="1:3">
      <c r="A15" s="4" t="s">
        <v>437</v>
      </c>
      <c r="C15" s="4" t="s">
        <v>442</v>
      </c>
    </row>
    <row r="16" spans="1:3">
      <c r="A16" s="4" t="s">
        <v>443</v>
      </c>
      <c r="B16" s="7" t="n">
        <v>7500</v>
      </c>
    </row>
    <row r="17" spans="1:3">
      <c r="A17" s="4" t="s">
        <v>444</v>
      </c>
      <c r="B17" s="4" t="s">
        <v>445</v>
      </c>
    </row>
    <row r="18" spans="1:3">
      <c r="A18" s="4" t="s">
        <v>446</v>
      </c>
    </row>
    <row r="19" spans="1:3">
      <c r="A19" s="3" t="s">
        <v>434</v>
      </c>
    </row>
    <row r="20" spans="1:3">
      <c r="A20" s="4" t="s">
        <v>444</v>
      </c>
      <c r="B20" s="4" t="s">
        <v>447</v>
      </c>
    </row>
    <row r="21" spans="1:3">
      <c r="A21" s="4" t="s">
        <v>412</v>
      </c>
    </row>
    <row r="22" spans="1:3">
      <c r="A22" s="3" t="s">
        <v>434</v>
      </c>
    </row>
    <row r="23" spans="1:3">
      <c r="A23" s="4" t="s">
        <v>444</v>
      </c>
      <c r="B23" s="4" t="s">
        <v>4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7" t="n">
        <v>761</v>
      </c>
      <c r="C3" s="7" t="n">
        <v>778</v>
      </c>
    </row>
    <row r="4" spans="1:3">
      <c r="A4" s="4" t="s">
        <v>452</v>
      </c>
      <c r="B4" s="6" t="n">
        <v>81</v>
      </c>
      <c r="C4" s="6" t="n">
        <v>80</v>
      </c>
    </row>
    <row r="5" spans="1:3">
      <c r="A5" s="4" t="s">
        <v>453</v>
      </c>
      <c r="B5" s="6" t="n">
        <v>-842</v>
      </c>
      <c r="C5" s="6" t="n">
        <v>-838</v>
      </c>
    </row>
    <row r="6" spans="1:3">
      <c r="A6" s="4" t="s">
        <v>454</v>
      </c>
      <c r="C6" s="6" t="n">
        <v>20</v>
      </c>
    </row>
    <row r="7" spans="1:3">
      <c r="A7" s="3" t="s">
        <v>455</v>
      </c>
    </row>
    <row r="8" spans="1:3">
      <c r="A8" s="4" t="s">
        <v>456</v>
      </c>
      <c r="B8" s="6" t="n">
        <v>1576</v>
      </c>
      <c r="C8" s="6" t="n">
        <v>1113</v>
      </c>
    </row>
    <row r="9" spans="1:3">
      <c r="A9" s="4" t="s">
        <v>457</v>
      </c>
      <c r="B9" s="7" t="n">
        <v>1576</v>
      </c>
      <c r="C9" s="7" t="n">
        <v>11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458</v>
      </c>
      <c r="B1" s="2" t="s">
        <v>1</v>
      </c>
    </row>
    <row r="2" spans="1:2">
      <c r="B2" s="2" t="s">
        <v>395</v>
      </c>
    </row>
    <row r="3" spans="1:2">
      <c r="A3" s="3" t="s">
        <v>459</v>
      </c>
    </row>
    <row r="4" spans="1:2">
      <c r="A4" s="4" t="s">
        <v>460</v>
      </c>
      <c r="B4" s="7" t="n">
        <v>1113</v>
      </c>
    </row>
    <row r="5" spans="1:2">
      <c r="A5" s="4" t="s">
        <v>461</v>
      </c>
      <c r="B5" s="6" t="n">
        <v>457</v>
      </c>
    </row>
    <row r="6" spans="1:2">
      <c r="A6" s="4" t="s">
        <v>462</v>
      </c>
      <c r="B6" s="6" t="n">
        <v>6</v>
      </c>
    </row>
    <row r="7" spans="1:2">
      <c r="A7" s="4" t="s">
        <v>460</v>
      </c>
      <c r="B7" s="6" t="n">
        <v>1576</v>
      </c>
    </row>
    <row r="8" spans="1:2">
      <c r="A8" s="4" t="s">
        <v>441</v>
      </c>
    </row>
    <row r="9" spans="1:2">
      <c r="A9" s="3" t="s">
        <v>459</v>
      </c>
    </row>
    <row r="10" spans="1:2">
      <c r="A10" s="4" t="s">
        <v>460</v>
      </c>
      <c r="B10" s="6" t="n">
        <v>0</v>
      </c>
    </row>
    <row r="11" spans="1:2">
      <c r="A11" s="4" t="s">
        <v>461</v>
      </c>
      <c r="B11" s="6" t="n">
        <v>8</v>
      </c>
    </row>
    <row r="12" spans="1:2">
      <c r="A12" s="4" t="s">
        <v>462</v>
      </c>
      <c r="B12" s="6" t="n">
        <v>0</v>
      </c>
    </row>
    <row r="13" spans="1:2">
      <c r="A13" s="4" t="s">
        <v>460</v>
      </c>
      <c r="B13" s="6" t="n">
        <v>8</v>
      </c>
    </row>
    <row r="14" spans="1:2">
      <c r="A14" s="4" t="s">
        <v>463</v>
      </c>
    </row>
    <row r="15" spans="1:2">
      <c r="A15" s="3" t="s">
        <v>459</v>
      </c>
    </row>
    <row r="16" spans="1:2">
      <c r="A16" s="4" t="s">
        <v>460</v>
      </c>
      <c r="B16" s="6" t="n">
        <v>17</v>
      </c>
    </row>
    <row r="17" spans="1:2">
      <c r="A17" s="4" t="s">
        <v>461</v>
      </c>
      <c r="B17" s="6" t="n">
        <v>0</v>
      </c>
    </row>
    <row r="18" spans="1:2">
      <c r="A18" s="4" t="s">
        <v>462</v>
      </c>
      <c r="B18" s="6" t="n">
        <v>0</v>
      </c>
    </row>
    <row r="19" spans="1:2">
      <c r="A19" s="4" t="s">
        <v>460</v>
      </c>
      <c r="B19" s="6" t="n">
        <v>17</v>
      </c>
    </row>
    <row r="20" spans="1:2">
      <c r="A20" s="4" t="s">
        <v>412</v>
      </c>
    </row>
    <row r="21" spans="1:2">
      <c r="A21" s="3" t="s">
        <v>459</v>
      </c>
    </row>
    <row r="22" spans="1:2">
      <c r="A22" s="4" t="s">
        <v>460</v>
      </c>
      <c r="B22" s="6" t="n">
        <v>154</v>
      </c>
    </row>
    <row r="23" spans="1:2">
      <c r="A23" s="4" t="s">
        <v>461</v>
      </c>
      <c r="B23" s="6" t="n">
        <v>0</v>
      </c>
    </row>
    <row r="24" spans="1:2">
      <c r="A24" s="4" t="s">
        <v>462</v>
      </c>
      <c r="B24" s="6" t="n">
        <v>1</v>
      </c>
    </row>
    <row r="25" spans="1:2">
      <c r="A25" s="4" t="s">
        <v>460</v>
      </c>
      <c r="B25" s="6" t="n">
        <v>155</v>
      </c>
    </row>
    <row r="26" spans="1:2">
      <c r="A26" s="4" t="s">
        <v>413</v>
      </c>
    </row>
    <row r="27" spans="1:2">
      <c r="A27" s="3" t="s">
        <v>459</v>
      </c>
    </row>
    <row r="28" spans="1:2">
      <c r="A28" s="4" t="s">
        <v>460</v>
      </c>
      <c r="B28" s="6" t="n">
        <v>3</v>
      </c>
    </row>
    <row r="29" spans="1:2">
      <c r="A29" s="4" t="s">
        <v>461</v>
      </c>
      <c r="B29" s="6" t="n">
        <v>0</v>
      </c>
    </row>
    <row r="30" spans="1:2">
      <c r="A30" s="4" t="s">
        <v>462</v>
      </c>
      <c r="B30" s="6" t="n">
        <v>0</v>
      </c>
    </row>
    <row r="31" spans="1:2">
      <c r="A31" s="4" t="s">
        <v>460</v>
      </c>
      <c r="B31" s="6" t="n">
        <v>3</v>
      </c>
    </row>
    <row r="32" spans="1:2">
      <c r="A32" s="4" t="s">
        <v>446</v>
      </c>
    </row>
    <row r="33" spans="1:2">
      <c r="A33" s="3" t="s">
        <v>459</v>
      </c>
    </row>
    <row r="34" spans="1:2">
      <c r="A34" s="4" t="s">
        <v>460</v>
      </c>
      <c r="B34" s="6" t="n">
        <v>939</v>
      </c>
    </row>
    <row r="35" spans="1:2">
      <c r="A35" s="4" t="s">
        <v>461</v>
      </c>
      <c r="B35" s="6" t="n">
        <v>449</v>
      </c>
    </row>
    <row r="36" spans="1:2">
      <c r="A36" s="4" t="s">
        <v>462</v>
      </c>
      <c r="B36" s="6" t="n">
        <v>5</v>
      </c>
    </row>
    <row r="37" spans="1:2">
      <c r="A37" s="4" t="s">
        <v>460</v>
      </c>
      <c r="B37" s="7" t="n">
        <v>13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64</v>
      </c>
      <c r="B1" s="2" t="s">
        <v>1</v>
      </c>
    </row>
    <row r="2" spans="1:3">
      <c r="B2" s="2" t="s">
        <v>2</v>
      </c>
      <c r="C2" s="2" t="s">
        <v>80</v>
      </c>
    </row>
    <row r="3" spans="1:3">
      <c r="A3" s="3" t="s">
        <v>187</v>
      </c>
    </row>
    <row r="4" spans="1:3">
      <c r="A4" s="4" t="s">
        <v>465</v>
      </c>
      <c r="B4" s="7" t="n">
        <v>73000</v>
      </c>
      <c r="C4" s="7" t="n">
        <v>8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7" t="n">
        <v>3881</v>
      </c>
      <c r="C3" s="7" t="n">
        <v>3768</v>
      </c>
    </row>
    <row r="4" spans="1:3">
      <c r="A4" s="4" t="s">
        <v>469</v>
      </c>
      <c r="B4" s="6" t="n">
        <v>-3004</v>
      </c>
      <c r="C4" s="6" t="n">
        <v>-2922</v>
      </c>
    </row>
    <row r="5" spans="1:3">
      <c r="A5" s="4" t="s">
        <v>470</v>
      </c>
      <c r="B5" s="6" t="n">
        <v>-166</v>
      </c>
      <c r="C5" s="6" t="n">
        <v>-165</v>
      </c>
    </row>
    <row r="6" spans="1:3">
      <c r="A6" s="4" t="s">
        <v>42</v>
      </c>
      <c r="B6" s="6" t="n">
        <v>711</v>
      </c>
      <c r="C6" s="6" t="n">
        <v>681</v>
      </c>
    </row>
    <row r="7" spans="1:3">
      <c r="A7" s="4" t="s">
        <v>471</v>
      </c>
    </row>
    <row r="8" spans="1:3">
      <c r="A8" s="3" t="s">
        <v>467</v>
      </c>
    </row>
    <row r="9" spans="1:3">
      <c r="A9" s="4" t="s">
        <v>468</v>
      </c>
      <c r="B9" s="6" t="n">
        <v>384</v>
      </c>
      <c r="C9" s="6" t="n">
        <v>382</v>
      </c>
    </row>
    <row r="10" spans="1:3">
      <c r="A10" s="4" t="s">
        <v>472</v>
      </c>
    </row>
    <row r="11" spans="1:3">
      <c r="A11" s="3" t="s">
        <v>467</v>
      </c>
    </row>
    <row r="12" spans="1:3">
      <c r="A12" s="4" t="s">
        <v>468</v>
      </c>
      <c r="B12" s="6" t="n">
        <v>819</v>
      </c>
      <c r="C12" s="6" t="n">
        <v>839</v>
      </c>
    </row>
    <row r="13" spans="1:3">
      <c r="A13" s="4" t="s">
        <v>473</v>
      </c>
    </row>
    <row r="14" spans="1:3">
      <c r="A14" s="3" t="s">
        <v>467</v>
      </c>
    </row>
    <row r="15" spans="1:3">
      <c r="A15" s="4" t="s">
        <v>468</v>
      </c>
      <c r="B15" s="6" t="n">
        <v>1501</v>
      </c>
      <c r="C15" s="6" t="n">
        <v>1376</v>
      </c>
    </row>
    <row r="16" spans="1:3">
      <c r="A16" s="4" t="s">
        <v>474</v>
      </c>
    </row>
    <row r="17" spans="1:3">
      <c r="A17" s="3" t="s">
        <v>467</v>
      </c>
    </row>
    <row r="18" spans="1:3">
      <c r="A18" s="4" t="s">
        <v>468</v>
      </c>
      <c r="B18" s="7" t="n">
        <v>1177</v>
      </c>
      <c r="C18" s="7" t="n">
        <v>11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75</v>
      </c>
      <c r="B1" s="2" t="s">
        <v>1</v>
      </c>
    </row>
    <row r="2" spans="1:3">
      <c r="B2" s="2" t="s">
        <v>2</v>
      </c>
      <c r="C2" s="2" t="s">
        <v>80</v>
      </c>
    </row>
    <row r="3" spans="1:3">
      <c r="A3" s="3" t="s">
        <v>476</v>
      </c>
    </row>
    <row r="4" spans="1:3">
      <c r="A4" s="4" t="s">
        <v>477</v>
      </c>
      <c r="B4" s="7" t="n">
        <v>311000</v>
      </c>
      <c r="C4" s="7" t="n">
        <v>357000</v>
      </c>
    </row>
    <row r="5" spans="1:3">
      <c r="A5" s="4" t="s">
        <v>478</v>
      </c>
      <c r="B5" s="6" t="n">
        <v>945000</v>
      </c>
    </row>
    <row r="6" spans="1:3">
      <c r="A6" s="4" t="s">
        <v>479</v>
      </c>
      <c r="B6" s="6" t="n">
        <v>776000</v>
      </c>
    </row>
    <row r="7" spans="1:3">
      <c r="A7" s="4" t="s">
        <v>480</v>
      </c>
      <c r="B7" s="6" t="n">
        <v>770000</v>
      </c>
    </row>
    <row r="8" spans="1:3">
      <c r="A8" s="4" t="s">
        <v>481</v>
      </c>
      <c r="B8" s="6" t="n">
        <v>770000</v>
      </c>
    </row>
    <row r="9" spans="1:3">
      <c r="A9" s="4" t="s">
        <v>482</v>
      </c>
      <c r="B9" s="7" t="n">
        <v>770000</v>
      </c>
    </row>
    <row r="10" spans="1:3">
      <c r="A10" s="4" t="s">
        <v>483</v>
      </c>
    </row>
    <row r="11" spans="1:3">
      <c r="A11" s="3" t="s">
        <v>476</v>
      </c>
    </row>
    <row r="12" spans="1:3">
      <c r="A12" s="4" t="s">
        <v>484</v>
      </c>
      <c r="B12" s="4" t="s">
        <v>4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7" t="n">
        <v>13232</v>
      </c>
      <c r="C3" s="7" t="n">
        <v>13166</v>
      </c>
    </row>
    <row r="4" spans="1:3">
      <c r="A4" s="4" t="s">
        <v>489</v>
      </c>
      <c r="B4" s="6" t="n">
        <v>-5184</v>
      </c>
      <c r="C4" s="6" t="n">
        <v>-4845</v>
      </c>
    </row>
    <row r="5" spans="1:3">
      <c r="A5" s="4" t="s">
        <v>490</v>
      </c>
      <c r="B5" s="6" t="n">
        <v>-2697</v>
      </c>
      <c r="C5" s="6" t="n">
        <v>-2683</v>
      </c>
    </row>
    <row r="6" spans="1:3">
      <c r="A6" s="4" t="s">
        <v>43</v>
      </c>
      <c r="B6" s="6" t="n">
        <v>5351</v>
      </c>
      <c r="C6" s="6" t="n">
        <v>5638</v>
      </c>
    </row>
    <row r="7" spans="1:3">
      <c r="A7" s="4" t="s">
        <v>491</v>
      </c>
    </row>
    <row r="8" spans="1:3">
      <c r="A8" s="3" t="s">
        <v>487</v>
      </c>
    </row>
    <row r="9" spans="1:3">
      <c r="A9" s="4" t="s">
        <v>488</v>
      </c>
      <c r="B9" s="6" t="n">
        <v>192</v>
      </c>
      <c r="C9" s="6" t="n">
        <v>191</v>
      </c>
    </row>
    <row r="10" spans="1:3">
      <c r="A10" s="4" t="s">
        <v>492</v>
      </c>
    </row>
    <row r="11" spans="1:3">
      <c r="A11" s="3" t="s">
        <v>487</v>
      </c>
    </row>
    <row r="12" spans="1:3">
      <c r="A12" s="4" t="s">
        <v>488</v>
      </c>
      <c r="B12" s="6" t="n">
        <v>3357</v>
      </c>
      <c r="C12" s="6" t="n">
        <v>3340</v>
      </c>
    </row>
    <row r="13" spans="1:3">
      <c r="A13" s="4" t="s">
        <v>493</v>
      </c>
    </row>
    <row r="14" spans="1:3">
      <c r="A14" s="3" t="s">
        <v>487</v>
      </c>
    </row>
    <row r="15" spans="1:3">
      <c r="A15" s="4" t="s">
        <v>488</v>
      </c>
      <c r="B15" s="6" t="n">
        <v>1328</v>
      </c>
      <c r="C15" s="6" t="n">
        <v>1321</v>
      </c>
    </row>
    <row r="16" spans="1:3">
      <c r="A16" s="4" t="s">
        <v>494</v>
      </c>
    </row>
    <row r="17" spans="1:3">
      <c r="A17" s="3" t="s">
        <v>487</v>
      </c>
    </row>
    <row r="18" spans="1:3">
      <c r="A18" s="4" t="s">
        <v>488</v>
      </c>
      <c r="B18" s="6" t="n">
        <v>317</v>
      </c>
      <c r="C18" s="6" t="n">
        <v>316</v>
      </c>
    </row>
    <row r="19" spans="1:3">
      <c r="A19" s="4" t="s">
        <v>495</v>
      </c>
    </row>
    <row r="20" spans="1:3">
      <c r="A20" s="3" t="s">
        <v>487</v>
      </c>
    </row>
    <row r="21" spans="1:3">
      <c r="A21" s="4" t="s">
        <v>488</v>
      </c>
      <c r="B21" s="6" t="n">
        <v>1437</v>
      </c>
      <c r="C21" s="6" t="n">
        <v>1429</v>
      </c>
    </row>
    <row r="22" spans="1:3">
      <c r="A22" s="4" t="s">
        <v>496</v>
      </c>
    </row>
    <row r="23" spans="1:3">
      <c r="A23" s="3" t="s">
        <v>487</v>
      </c>
    </row>
    <row r="24" spans="1:3">
      <c r="A24" s="4" t="s">
        <v>488</v>
      </c>
      <c r="B24" s="6" t="n">
        <v>4997</v>
      </c>
      <c r="C24" s="6" t="n">
        <v>4973</v>
      </c>
    </row>
    <row r="25" spans="1:3">
      <c r="A25" s="4" t="s">
        <v>497</v>
      </c>
    </row>
    <row r="26" spans="1:3">
      <c r="A26" s="3" t="s">
        <v>487</v>
      </c>
    </row>
    <row r="27" spans="1:3">
      <c r="A27" s="4" t="s">
        <v>488</v>
      </c>
      <c r="B27" s="6" t="n">
        <v>109</v>
      </c>
      <c r="C27" s="6" t="n">
        <v>108</v>
      </c>
    </row>
    <row r="28" spans="1:3">
      <c r="A28" s="4" t="s">
        <v>498</v>
      </c>
    </row>
    <row r="29" spans="1:3">
      <c r="A29" s="3" t="s">
        <v>499</v>
      </c>
    </row>
    <row r="30" spans="1:3">
      <c r="A30" s="4" t="s">
        <v>500</v>
      </c>
      <c r="B30" s="7" t="n">
        <v>1495</v>
      </c>
      <c r="C30" s="7" t="n">
        <v>148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1</v>
      </c>
      <c r="B1" s="2" t="s">
        <v>1</v>
      </c>
      <c r="D1" t="n"/>
      <c r="F1" t="n"/>
    </row>
    <row r="2" spans="1:7">
      <c r="B2" s="2" t="s">
        <v>395</v>
      </c>
      <c r="C2" s="2" t="s">
        <v>409</v>
      </c>
      <c r="D2" s="2" t="s">
        <v>502</v>
      </c>
      <c r="E2" s="2" t="s">
        <v>503</v>
      </c>
      <c r="F2" s="2" t="s">
        <v>504</v>
      </c>
      <c r="G2" s="2" t="s">
        <v>505</v>
      </c>
    </row>
    <row r="3" spans="1:7">
      <c r="A3" s="3" t="s">
        <v>506</v>
      </c>
    </row>
    <row r="4" spans="1:7">
      <c r="A4" s="4" t="s">
        <v>507</v>
      </c>
      <c r="B4" s="7" t="n">
        <v>1030</v>
      </c>
      <c r="C4" s="11" t="n">
        <v>6650</v>
      </c>
    </row>
    <row r="5" spans="1:7">
      <c r="A5" s="4" t="s">
        <v>508</v>
      </c>
    </row>
    <row r="6" spans="1:7">
      <c r="A6" s="3" t="s">
        <v>506</v>
      </c>
    </row>
    <row r="7" spans="1:7">
      <c r="A7" s="4" t="s">
        <v>509</v>
      </c>
      <c r="F7" s="7" t="n">
        <v>1500</v>
      </c>
      <c r="G7" s="11" t="n">
        <v>9500</v>
      </c>
    </row>
    <row r="8" spans="1:7">
      <c r="A8" s="4" t="s">
        <v>507</v>
      </c>
      <c r="B8" s="6" t="n">
        <v>1030</v>
      </c>
      <c r="C8" s="6" t="n">
        <v>6650</v>
      </c>
    </row>
    <row r="9" spans="1:7">
      <c r="A9" s="4" t="s">
        <v>510</v>
      </c>
    </row>
    <row r="10" spans="1:7">
      <c r="A10" s="3" t="s">
        <v>506</v>
      </c>
    </row>
    <row r="11" spans="1:7">
      <c r="A11" s="4" t="s">
        <v>509</v>
      </c>
      <c r="D11" s="7" t="n">
        <v>2000</v>
      </c>
      <c r="E11" s="11" t="n">
        <v>13000</v>
      </c>
    </row>
    <row r="12" spans="1:7">
      <c r="A12" s="4" t="s">
        <v>507</v>
      </c>
      <c r="B12" s="7" t="n">
        <v>1410</v>
      </c>
      <c r="C12" s="11" t="n">
        <v>9100</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511</v>
      </c>
      <c r="B1" s="2" t="s">
        <v>1</v>
      </c>
    </row>
    <row r="2" spans="1:2">
      <c r="B2" s="2" t="s">
        <v>395</v>
      </c>
    </row>
    <row r="3" spans="1:2">
      <c r="A3" s="3" t="s">
        <v>512</v>
      </c>
    </row>
    <row r="4" spans="1:2">
      <c r="A4" s="4" t="s">
        <v>513</v>
      </c>
      <c r="B4" s="7" t="n">
        <v>4396</v>
      </c>
    </row>
    <row r="5" spans="1:2">
      <c r="A5" s="4" t="s">
        <v>462</v>
      </c>
      <c r="B5" s="6" t="n">
        <v>22</v>
      </c>
    </row>
    <row r="6" spans="1:2">
      <c r="A6" s="4" t="s">
        <v>513</v>
      </c>
      <c r="B6" s="7" t="n">
        <v>44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4</v>
      </c>
      <c r="C1" s="2" t="s">
        <v>2</v>
      </c>
      <c r="D1" s="2" t="s">
        <v>30</v>
      </c>
    </row>
    <row r="2" spans="1:4">
      <c r="A2" s="3" t="s">
        <v>515</v>
      </c>
    </row>
    <row r="3" spans="1:4">
      <c r="A3" s="4" t="s">
        <v>129</v>
      </c>
      <c r="B3" s="4" t="s">
        <v>50</v>
      </c>
      <c r="C3" s="7" t="n">
        <v>615</v>
      </c>
      <c r="D3" s="7" t="n">
        <v>685</v>
      </c>
    </row>
    <row r="4" spans="1:4">
      <c r="A4" s="4" t="s">
        <v>516</v>
      </c>
    </row>
    <row r="5" spans="1:4">
      <c r="A5" s="3" t="s">
        <v>515</v>
      </c>
    </row>
    <row r="6" spans="1:4">
      <c r="A6" s="4" t="s">
        <v>129</v>
      </c>
      <c r="C6" s="6" t="n">
        <v>304</v>
      </c>
      <c r="D6" s="6" t="n">
        <v>345</v>
      </c>
    </row>
    <row r="7" spans="1:4">
      <c r="A7" s="4" t="s">
        <v>517</v>
      </c>
    </row>
    <row r="8" spans="1:4">
      <c r="A8" s="3" t="s">
        <v>515</v>
      </c>
    </row>
    <row r="9" spans="1:4">
      <c r="A9" s="4" t="s">
        <v>129</v>
      </c>
      <c r="C9" s="7" t="n">
        <v>311</v>
      </c>
      <c r="D9" s="7" t="n">
        <v>340</v>
      </c>
    </row>
    <row r="10" spans="1:4">
      <c r="A10" t="n"/>
    </row>
    <row r="11" spans="1:4">
      <c r="A11" s="4" t="s">
        <v>50</v>
      </c>
      <c r="B11" s="4" t="s">
        <v>73</v>
      </c>
    </row>
  </sheetData>
  <mergeCells count="3">
    <mergeCell ref="A1:B1"/>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7"/>
    <col customWidth="1" max="5" min="5" width="27"/>
  </cols>
  <sheetData>
    <row r="1" spans="1:5">
      <c r="A1" s="1" t="s">
        <v>518</v>
      </c>
      <c r="B1" s="2" t="s">
        <v>519</v>
      </c>
      <c r="C1" s="2" t="s">
        <v>395</v>
      </c>
      <c r="D1" s="2" t="s">
        <v>520</v>
      </c>
      <c r="E1" s="2" t="s">
        <v>521</v>
      </c>
    </row>
    <row r="2" spans="1:5">
      <c r="A2" s="3" t="s">
        <v>522</v>
      </c>
    </row>
    <row r="3" spans="1:5">
      <c r="A3" s="4" t="s">
        <v>523</v>
      </c>
      <c r="B3" s="4" t="s">
        <v>524</v>
      </c>
    </row>
    <row r="4" spans="1:5">
      <c r="A4" s="4" t="s">
        <v>525</v>
      </c>
    </row>
    <row r="5" spans="1:5">
      <c r="A5" s="3" t="s">
        <v>522</v>
      </c>
    </row>
    <row r="6" spans="1:5">
      <c r="A6" s="4" t="s">
        <v>526</v>
      </c>
      <c r="B6" s="6" t="n">
        <v>2</v>
      </c>
    </row>
    <row r="7" spans="1:5">
      <c r="A7" s="4" t="s">
        <v>527</v>
      </c>
    </row>
    <row r="8" spans="1:5">
      <c r="A8" s="3" t="s">
        <v>522</v>
      </c>
    </row>
    <row r="9" spans="1:5">
      <c r="A9" s="4" t="s">
        <v>528</v>
      </c>
      <c r="E9" s="6" t="n">
        <v>2800000</v>
      </c>
    </row>
    <row r="10" spans="1:5">
      <c r="A10" s="4" t="s">
        <v>529</v>
      </c>
      <c r="E10" s="7" t="n">
        <v>3500000</v>
      </c>
    </row>
    <row r="11" spans="1:5">
      <c r="A11" s="4" t="s">
        <v>530</v>
      </c>
      <c r="D11" s="4" t="s">
        <v>531</v>
      </c>
    </row>
    <row r="12" spans="1:5">
      <c r="A12" s="4" t="s">
        <v>532</v>
      </c>
      <c r="C12" s="7" t="n">
        <v>829000</v>
      </c>
    </row>
    <row r="13" spans="1:5">
      <c r="A13" s="4" t="s">
        <v>533</v>
      </c>
    </row>
    <row r="14" spans="1:5">
      <c r="A14" s="3" t="s">
        <v>522</v>
      </c>
    </row>
    <row r="15" spans="1:5">
      <c r="A15" s="4" t="s">
        <v>528</v>
      </c>
      <c r="D15" s="6" t="n">
        <v>1000000</v>
      </c>
    </row>
    <row r="16" spans="1:5">
      <c r="A16" s="4" t="s">
        <v>529</v>
      </c>
      <c r="D16" s="7" t="n">
        <v>1250000</v>
      </c>
    </row>
    <row r="17" spans="1:5">
      <c r="A17" s="4" t="s">
        <v>532</v>
      </c>
      <c r="C17" s="7" t="n">
        <v>120000</v>
      </c>
    </row>
    <row r="18" spans="1:5">
      <c r="A18" s="4" t="s">
        <v>534</v>
      </c>
    </row>
    <row r="19" spans="1:5">
      <c r="A19" s="3" t="s">
        <v>522</v>
      </c>
    </row>
    <row r="20" spans="1:5">
      <c r="A20" s="4" t="s">
        <v>535</v>
      </c>
      <c r="D20" s="4" t="s">
        <v>448</v>
      </c>
    </row>
    <row r="21" spans="1:5">
      <c r="A21" s="4" t="s">
        <v>536</v>
      </c>
      <c r="D21" s="4" t="s">
        <v>4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37</v>
      </c>
      <c r="B1" s="2" t="s">
        <v>1</v>
      </c>
      <c r="D1" s="2" t="s">
        <v>394</v>
      </c>
    </row>
    <row r="2" spans="1:6">
      <c r="B2" s="2" t="s">
        <v>2</v>
      </c>
      <c r="C2" s="2" t="s">
        <v>80</v>
      </c>
      <c r="D2" s="2" t="s">
        <v>538</v>
      </c>
      <c r="E2" s="2" t="s">
        <v>30</v>
      </c>
      <c r="F2" s="2" t="s">
        <v>347</v>
      </c>
    </row>
    <row r="3" spans="1:6">
      <c r="A3" s="3" t="s">
        <v>539</v>
      </c>
    </row>
    <row r="4" spans="1:6">
      <c r="A4" s="4" t="s">
        <v>540</v>
      </c>
      <c r="B4" s="7" t="n">
        <v>0</v>
      </c>
    </row>
    <row r="5" spans="1:6">
      <c r="A5" s="4" t="s">
        <v>541</v>
      </c>
      <c r="B5" s="7" t="n">
        <v>0</v>
      </c>
    </row>
    <row r="6" spans="1:6">
      <c r="A6" s="4" t="s">
        <v>542</v>
      </c>
      <c r="B6" s="4" t="s">
        <v>448</v>
      </c>
    </row>
    <row r="7" spans="1:6">
      <c r="A7" s="4" t="s">
        <v>543</v>
      </c>
      <c r="B7" s="7" t="n">
        <v>-30000</v>
      </c>
    </row>
    <row r="8" spans="1:6">
      <c r="A8" s="4" t="s">
        <v>544</v>
      </c>
      <c r="B8" s="6" t="n">
        <v>1556000</v>
      </c>
      <c r="E8" s="7" t="n">
        <v>1550000</v>
      </c>
    </row>
    <row r="9" spans="1:6">
      <c r="A9" s="4" t="s">
        <v>545</v>
      </c>
    </row>
    <row r="10" spans="1:6">
      <c r="A10" s="3" t="s">
        <v>539</v>
      </c>
    </row>
    <row r="11" spans="1:6">
      <c r="A11" s="4" t="s">
        <v>543</v>
      </c>
      <c r="B11" s="6" t="n">
        <v>30000</v>
      </c>
    </row>
    <row r="12" spans="1:6">
      <c r="A12" s="4" t="s">
        <v>546</v>
      </c>
    </row>
    <row r="13" spans="1:6">
      <c r="A13" s="3" t="s">
        <v>539</v>
      </c>
    </row>
    <row r="14" spans="1:6">
      <c r="A14" s="4" t="s">
        <v>547</v>
      </c>
      <c r="B14" s="6" t="n">
        <v>15488000</v>
      </c>
      <c r="E14" s="6" t="n">
        <v>14903000</v>
      </c>
    </row>
    <row r="15" spans="1:6">
      <c r="A15" s="4" t="s">
        <v>548</v>
      </c>
    </row>
    <row r="16" spans="1:6">
      <c r="A16" s="3" t="s">
        <v>539</v>
      </c>
    </row>
    <row r="17" spans="1:6">
      <c r="A17" s="4" t="s">
        <v>547</v>
      </c>
      <c r="B17" s="6" t="n">
        <v>16455000</v>
      </c>
      <c r="E17" s="7" t="n">
        <v>15657000</v>
      </c>
    </row>
    <row r="18" spans="1:6">
      <c r="A18" s="4" t="s">
        <v>549</v>
      </c>
      <c r="B18" s="6" t="n">
        <v>160000</v>
      </c>
      <c r="C18" s="7" t="n">
        <v>80000</v>
      </c>
    </row>
    <row r="19" spans="1:6">
      <c r="A19" s="4" t="s">
        <v>544</v>
      </c>
      <c r="B19" s="7" t="n">
        <v>35000</v>
      </c>
    </row>
    <row r="20" spans="1:6">
      <c r="A20" s="4" t="s">
        <v>550</v>
      </c>
    </row>
    <row r="21" spans="1:6">
      <c r="A21" s="3" t="s">
        <v>539</v>
      </c>
    </row>
    <row r="22" spans="1:6">
      <c r="A22" s="4" t="s">
        <v>551</v>
      </c>
      <c r="B22" s="4" t="s">
        <v>524</v>
      </c>
    </row>
    <row r="23" spans="1:6">
      <c r="A23" s="4" t="s">
        <v>552</v>
      </c>
    </row>
    <row r="24" spans="1:6">
      <c r="A24" s="3" t="s">
        <v>539</v>
      </c>
    </row>
    <row r="25" spans="1:6">
      <c r="A25" s="4" t="s">
        <v>551</v>
      </c>
      <c r="B25" s="4" t="s">
        <v>553</v>
      </c>
    </row>
    <row r="26" spans="1:6">
      <c r="A26" s="4" t="s">
        <v>554</v>
      </c>
    </row>
    <row r="27" spans="1:6">
      <c r="A27" s="3" t="s">
        <v>539</v>
      </c>
    </row>
    <row r="28" spans="1:6">
      <c r="A28" s="4" t="s">
        <v>555</v>
      </c>
      <c r="B28" s="4" t="s">
        <v>556</v>
      </c>
    </row>
    <row r="29" spans="1:6">
      <c r="A29" s="4" t="s">
        <v>557</v>
      </c>
      <c r="B29" s="4" t="s">
        <v>558</v>
      </c>
    </row>
    <row r="30" spans="1:6">
      <c r="A30" s="4" t="s">
        <v>559</v>
      </c>
    </row>
    <row r="31" spans="1:6">
      <c r="A31" s="3" t="s">
        <v>539</v>
      </c>
    </row>
    <row r="32" spans="1:6">
      <c r="A32" s="4" t="s">
        <v>557</v>
      </c>
      <c r="B32" s="4" t="s">
        <v>558</v>
      </c>
      <c r="C32" s="4" t="s">
        <v>558</v>
      </c>
    </row>
    <row r="33" spans="1:6">
      <c r="A33" s="4" t="s">
        <v>560</v>
      </c>
    </row>
    <row r="34" spans="1:6">
      <c r="A34" s="3" t="s">
        <v>539</v>
      </c>
    </row>
    <row r="35" spans="1:6">
      <c r="A35" s="4" t="s">
        <v>561</v>
      </c>
      <c r="B35" s="4" t="s">
        <v>562</v>
      </c>
      <c r="C35" s="4" t="s">
        <v>562</v>
      </c>
    </row>
    <row r="36" spans="1:6">
      <c r="A36" s="4" t="s">
        <v>563</v>
      </c>
    </row>
    <row r="37" spans="1:6">
      <c r="A37" s="3" t="s">
        <v>539</v>
      </c>
    </row>
    <row r="38" spans="1:6">
      <c r="A38" s="4" t="s">
        <v>561</v>
      </c>
      <c r="B38" s="4" t="s">
        <v>562</v>
      </c>
    </row>
    <row r="39" spans="1:6">
      <c r="A39" s="4" t="s">
        <v>564</v>
      </c>
    </row>
    <row r="40" spans="1:6">
      <c r="A40" s="3" t="s">
        <v>539</v>
      </c>
    </row>
    <row r="41" spans="1:6">
      <c r="A41" s="4" t="s">
        <v>565</v>
      </c>
      <c r="B41" s="4" t="s">
        <v>556</v>
      </c>
      <c r="C41" s="4" t="s">
        <v>556</v>
      </c>
    </row>
    <row r="42" spans="1:6">
      <c r="A42" s="4" t="s">
        <v>566</v>
      </c>
    </row>
    <row r="43" spans="1:6">
      <c r="A43" s="3" t="s">
        <v>539</v>
      </c>
    </row>
    <row r="44" spans="1:6">
      <c r="A44" s="4" t="s">
        <v>565</v>
      </c>
      <c r="B44" s="4" t="s">
        <v>445</v>
      </c>
      <c r="C44" s="4" t="s">
        <v>445</v>
      </c>
    </row>
    <row r="45" spans="1:6">
      <c r="A45" s="4" t="s">
        <v>555</v>
      </c>
      <c r="F45" s="4" t="s">
        <v>445</v>
      </c>
    </row>
    <row r="46" spans="1:6">
      <c r="A46" s="4" t="s">
        <v>567</v>
      </c>
    </row>
    <row r="47" spans="1:6">
      <c r="A47" s="3" t="s">
        <v>539</v>
      </c>
    </row>
    <row r="48" spans="1:6">
      <c r="A48" s="4" t="s">
        <v>565</v>
      </c>
      <c r="B48" s="4" t="s">
        <v>556</v>
      </c>
      <c r="C48" s="4" t="s">
        <v>568</v>
      </c>
    </row>
    <row r="49" spans="1:6">
      <c r="A49" s="4" t="s">
        <v>569</v>
      </c>
      <c r="D49" s="4" t="s">
        <v>570</v>
      </c>
    </row>
    <row r="50" spans="1:6">
      <c r="A50" s="4" t="s">
        <v>571</v>
      </c>
    </row>
    <row r="51" spans="1:6">
      <c r="A51" s="3" t="s">
        <v>539</v>
      </c>
    </row>
    <row r="52" spans="1:6">
      <c r="A52" s="4" t="s">
        <v>555</v>
      </c>
      <c r="D52" s="4" t="s">
        <v>556</v>
      </c>
    </row>
    <row r="53" spans="1:6">
      <c r="A53" s="4" t="s">
        <v>572</v>
      </c>
    </row>
    <row r="54" spans="1:6">
      <c r="A54" s="3" t="s">
        <v>539</v>
      </c>
    </row>
    <row r="55" spans="1:6">
      <c r="A55" s="4" t="s">
        <v>555</v>
      </c>
      <c r="D55" s="4" t="s">
        <v>568</v>
      </c>
    </row>
    <row r="56" spans="1:6">
      <c r="A56" s="4" t="s">
        <v>573</v>
      </c>
    </row>
    <row r="57" spans="1:6">
      <c r="A57" s="3" t="s">
        <v>539</v>
      </c>
    </row>
    <row r="58" spans="1:6">
      <c r="A58" s="4" t="s">
        <v>555</v>
      </c>
      <c r="E58" s="4" t="s">
        <v>445</v>
      </c>
    </row>
    <row r="59" spans="1:6">
      <c r="A59" s="4" t="s">
        <v>574</v>
      </c>
    </row>
    <row r="60" spans="1:6">
      <c r="A60" s="3" t="s">
        <v>539</v>
      </c>
    </row>
    <row r="61" spans="1:6">
      <c r="A61" s="4" t="s">
        <v>575</v>
      </c>
      <c r="B61" s="7" t="n">
        <v>0</v>
      </c>
    </row>
    <row r="62" spans="1:6">
      <c r="A62" s="4" t="s">
        <v>576</v>
      </c>
    </row>
    <row r="63" spans="1:6">
      <c r="A63" s="3" t="s">
        <v>539</v>
      </c>
    </row>
    <row r="64" spans="1:6">
      <c r="A64" s="4" t="s">
        <v>540</v>
      </c>
      <c r="B64" s="6" t="n">
        <v>0</v>
      </c>
    </row>
    <row r="65" spans="1:6">
      <c r="A65" s="4" t="s">
        <v>541</v>
      </c>
      <c r="B65" s="6" t="n">
        <v>0</v>
      </c>
    </row>
    <row r="66" spans="1:6">
      <c r="A66" s="4" t="s">
        <v>575</v>
      </c>
      <c r="B66" s="7" t="n">
        <v>0</v>
      </c>
    </row>
    <row r="67" spans="1:6">
      <c r="A67" s="4" t="s">
        <v>577</v>
      </c>
    </row>
    <row r="68" spans="1:6">
      <c r="A68" s="3" t="s">
        <v>539</v>
      </c>
    </row>
    <row r="69" spans="1:6">
      <c r="A69" s="4" t="s">
        <v>542</v>
      </c>
      <c r="B69" s="4" t="s">
        <v>57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s="1" t="s">
        <v>579</v>
      </c>
      <c r="C1" s="2" t="s">
        <v>2</v>
      </c>
      <c r="D1" s="2" t="s">
        <v>30</v>
      </c>
    </row>
    <row r="2" spans="1:4">
      <c r="A2" s="3" t="s">
        <v>580</v>
      </c>
    </row>
    <row r="3" spans="1:4">
      <c r="A3" s="4" t="s">
        <v>581</v>
      </c>
      <c r="C3" s="7" t="n">
        <v>1333</v>
      </c>
      <c r="D3" s="7" t="n">
        <v>1272</v>
      </c>
    </row>
    <row r="4" spans="1:4">
      <c r="A4" s="4" t="s">
        <v>582</v>
      </c>
      <c r="C4" s="6" t="n">
        <v>1922</v>
      </c>
      <c r="D4" s="6" t="n">
        <v>1914</v>
      </c>
    </row>
    <row r="5" spans="1:4">
      <c r="B5" s="4" t="s">
        <v>50</v>
      </c>
      <c r="C5" s="7" t="n">
        <v>3255</v>
      </c>
      <c r="D5" s="7" t="n">
        <v>3186</v>
      </c>
    </row>
    <row r="6" spans="1:4">
      <c r="A6" t="n"/>
    </row>
    <row r="7" spans="1:4">
      <c r="A7" s="4" t="s">
        <v>50</v>
      </c>
      <c r="B7" s="4" t="s">
        <v>73</v>
      </c>
    </row>
  </sheetData>
  <mergeCells count="3">
    <mergeCell ref="A1:B1"/>
    <mergeCell ref="A6:C6"/>
    <mergeCell ref="B7:C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583</v>
      </c>
      <c r="B1" s="2" t="s">
        <v>1</v>
      </c>
    </row>
    <row r="2" spans="1:3">
      <c r="B2" s="2" t="s">
        <v>2</v>
      </c>
      <c r="C2" s="2" t="s">
        <v>80</v>
      </c>
    </row>
    <row r="3" spans="1:3">
      <c r="A3" s="3" t="s">
        <v>584</v>
      </c>
    </row>
    <row r="4" spans="1:3">
      <c r="A4" s="4" t="s">
        <v>585</v>
      </c>
      <c r="B4" s="7" t="n">
        <v>0</v>
      </c>
      <c r="C4" s="7" t="n">
        <v>0</v>
      </c>
    </row>
    <row r="5" spans="1:3">
      <c r="A5" s="4" t="s">
        <v>586</v>
      </c>
      <c r="B5" s="6" t="n">
        <v>28</v>
      </c>
      <c r="C5" s="6" t="n">
        <v>222</v>
      </c>
    </row>
    <row r="6" spans="1:3">
      <c r="A6" s="4" t="s">
        <v>99</v>
      </c>
      <c r="B6" s="7" t="n">
        <v>28</v>
      </c>
      <c r="C6" s="7" t="n">
        <v>2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r="A1" s="1" t="s">
        <v>587</v>
      </c>
      <c r="B1" s="2" t="s">
        <v>1</v>
      </c>
    </row>
    <row r="2" spans="1:2">
      <c r="B2" s="2" t="s">
        <v>395</v>
      </c>
    </row>
    <row r="3" spans="1:2">
      <c r="A3" s="3" t="s">
        <v>512</v>
      </c>
    </row>
    <row r="4" spans="1:2">
      <c r="A4" s="4" t="s">
        <v>588</v>
      </c>
      <c r="B4" s="7" t="n">
        <v>118</v>
      </c>
    </row>
    <row r="5" spans="1:2">
      <c r="A5" s="4" t="s">
        <v>589</v>
      </c>
      <c r="B5" s="6" t="n">
        <v>-30</v>
      </c>
    </row>
    <row r="6" spans="1:2">
      <c r="A6" s="4" t="s">
        <v>462</v>
      </c>
      <c r="B6" s="6" t="n">
        <v>1</v>
      </c>
    </row>
    <row r="7" spans="1:2">
      <c r="A7" s="4" t="s">
        <v>588</v>
      </c>
      <c r="B7" s="7" t="n">
        <v>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90</v>
      </c>
      <c r="B1" s="2" t="s">
        <v>2</v>
      </c>
      <c r="C1" s="2" t="s">
        <v>30</v>
      </c>
    </row>
    <row r="2" spans="1:3">
      <c r="A2" s="3" t="s">
        <v>591</v>
      </c>
    </row>
    <row r="3" spans="1:3">
      <c r="A3" s="4" t="s">
        <v>592</v>
      </c>
      <c r="B3" s="7" t="n">
        <v>8300</v>
      </c>
      <c r="C3" s="7" t="n">
        <v>7921</v>
      </c>
    </row>
    <row r="4" spans="1:3">
      <c r="A4" s="4" t="s">
        <v>593</v>
      </c>
      <c r="B4" s="6" t="n">
        <v>937</v>
      </c>
      <c r="C4" s="6" t="n">
        <v>932</v>
      </c>
    </row>
    <row r="5" spans="1:3">
      <c r="A5" s="4" t="s">
        <v>594</v>
      </c>
      <c r="B5" s="6" t="n">
        <v>-7681</v>
      </c>
      <c r="C5" s="6" t="n">
        <v>-7303</v>
      </c>
    </row>
    <row r="6" spans="1:3">
      <c r="A6" s="4" t="s">
        <v>595</v>
      </c>
      <c r="B6" s="7" t="n">
        <v>1556</v>
      </c>
      <c r="C6" s="7" t="n">
        <v>155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6</v>
      </c>
      <c r="B1" s="2" t="s">
        <v>1</v>
      </c>
    </row>
    <row r="2" spans="1:3">
      <c r="B2" s="2" t="s">
        <v>2</v>
      </c>
      <c r="C2" s="2" t="s">
        <v>30</v>
      </c>
    </row>
    <row r="3" spans="1:3">
      <c r="A3" s="3" t="s">
        <v>597</v>
      </c>
    </row>
    <row r="4" spans="1:3">
      <c r="A4" s="4" t="s">
        <v>598</v>
      </c>
      <c r="B4" s="7" t="n">
        <v>8500</v>
      </c>
      <c r="C4" s="7" t="n">
        <v>6700</v>
      </c>
    </row>
    <row r="5" spans="1:3">
      <c r="A5" s="4" t="s">
        <v>599</v>
      </c>
      <c r="B5" s="4" t="s">
        <v>448</v>
      </c>
    </row>
    <row r="6" spans="1:3">
      <c r="A6" s="4" t="s">
        <v>600</v>
      </c>
      <c r="B6" s="4" t="s">
        <v>578</v>
      </c>
    </row>
    <row r="7" spans="1:3">
      <c r="A7" s="4" t="s">
        <v>601</v>
      </c>
      <c r="B7" s="7" t="n">
        <v>-5281</v>
      </c>
      <c r="C7" s="6" t="n">
        <v>-3870</v>
      </c>
    </row>
    <row r="8" spans="1:3">
      <c r="A8" s="4" t="s">
        <v>602</v>
      </c>
      <c r="B8" s="7" t="n">
        <v>2607</v>
      </c>
      <c r="C8" s="6" t="n">
        <v>2607</v>
      </c>
    </row>
    <row r="9" spans="1:3">
      <c r="A9" s="4" t="s">
        <v>548</v>
      </c>
    </row>
    <row r="10" spans="1:3">
      <c r="A10" s="3" t="s">
        <v>597</v>
      </c>
    </row>
    <row r="11" spans="1:3">
      <c r="A11" s="4" t="s">
        <v>600</v>
      </c>
      <c r="B11" s="4" t="s">
        <v>578</v>
      </c>
    </row>
    <row r="12" spans="1:3">
      <c r="A12" s="4" t="s">
        <v>601</v>
      </c>
      <c r="B12" s="7" t="n">
        <v>22200</v>
      </c>
      <c r="C12" s="7" t="n">
        <v>22900</v>
      </c>
    </row>
    <row r="13" spans="1:3">
      <c r="A13" s="4" t="s">
        <v>602</v>
      </c>
      <c r="B13" s="7" t="n">
        <v>2800</v>
      </c>
    </row>
    <row r="14" spans="1:3">
      <c r="A14" s="4" t="s">
        <v>603</v>
      </c>
    </row>
    <row r="15" spans="1:3">
      <c r="A15" s="3" t="s">
        <v>597</v>
      </c>
    </row>
    <row r="16" spans="1:3">
      <c r="A16" s="4" t="s">
        <v>604</v>
      </c>
      <c r="B16" s="4" t="s">
        <v>448</v>
      </c>
    </row>
    <row r="17" spans="1:3">
      <c r="A17" s="4" t="s">
        <v>605</v>
      </c>
      <c r="B17" s="4" t="s">
        <v>570</v>
      </c>
    </row>
    <row r="18" spans="1:3">
      <c r="A18" s="4" t="s">
        <v>606</v>
      </c>
    </row>
    <row r="19" spans="1:3">
      <c r="A19" s="3" t="s">
        <v>597</v>
      </c>
    </row>
    <row r="20" spans="1:3">
      <c r="A20" s="4" t="s">
        <v>604</v>
      </c>
      <c r="B20" s="4" t="s">
        <v>448</v>
      </c>
    </row>
    <row r="21" spans="1:3">
      <c r="A21" s="4" t="s">
        <v>605</v>
      </c>
      <c r="B21" s="4" t="s">
        <v>5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7</v>
      </c>
      <c r="B1" s="2" t="s">
        <v>1</v>
      </c>
    </row>
    <row r="2" spans="1:3">
      <c r="B2" s="2" t="s">
        <v>2</v>
      </c>
      <c r="C2" s="2" t="s">
        <v>80</v>
      </c>
    </row>
    <row r="3" spans="1:3">
      <c r="A3" s="3" t="s">
        <v>417</v>
      </c>
    </row>
    <row r="4" spans="1:3">
      <c r="A4" s="4" t="s">
        <v>608</v>
      </c>
      <c r="B4" s="7" t="n">
        <v>48</v>
      </c>
      <c r="C4" s="7" t="n">
        <v>63</v>
      </c>
    </row>
    <row r="5" spans="1:3">
      <c r="A5" s="4" t="s">
        <v>419</v>
      </c>
    </row>
    <row r="6" spans="1:3">
      <c r="A6" s="3" t="s">
        <v>417</v>
      </c>
    </row>
    <row r="7" spans="1:3">
      <c r="A7" s="4" t="s">
        <v>608</v>
      </c>
      <c r="B7" s="6" t="n">
        <v>1</v>
      </c>
      <c r="C7" s="6" t="n">
        <v>37</v>
      </c>
    </row>
    <row r="8" spans="1:3">
      <c r="A8" s="4" t="s">
        <v>412</v>
      </c>
    </row>
    <row r="9" spans="1:3">
      <c r="A9" s="3" t="s">
        <v>417</v>
      </c>
    </row>
    <row r="10" spans="1:3">
      <c r="A10" s="4" t="s">
        <v>608</v>
      </c>
      <c r="B10" s="6" t="n">
        <v>24</v>
      </c>
    </row>
    <row r="11" spans="1:3">
      <c r="A11" s="4" t="s">
        <v>420</v>
      </c>
    </row>
    <row r="12" spans="1:3">
      <c r="A12" s="3" t="s">
        <v>417</v>
      </c>
    </row>
    <row r="13" spans="1:3">
      <c r="A13" s="4" t="s">
        <v>608</v>
      </c>
      <c r="B13" s="7" t="n">
        <v>23</v>
      </c>
      <c r="C13" s="7" t="n">
        <v>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609</v>
      </c>
      <c r="B1" s="2" t="s">
        <v>1</v>
      </c>
    </row>
    <row r="2" spans="1:3">
      <c r="B2" s="2" t="s">
        <v>2</v>
      </c>
      <c r="C2" s="2" t="s">
        <v>80</v>
      </c>
    </row>
    <row r="3" spans="1:3">
      <c r="A3" s="3" t="s">
        <v>225</v>
      </c>
    </row>
    <row r="4" spans="1:3">
      <c r="A4" s="4" t="s">
        <v>610</v>
      </c>
      <c r="B4" s="7" t="n">
        <v>154000</v>
      </c>
      <c r="C4" s="7" t="n">
        <v>14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11</v>
      </c>
      <c r="B1" s="2" t="s">
        <v>1</v>
      </c>
      <c r="D1" s="2" t="s">
        <v>394</v>
      </c>
    </row>
    <row r="2" spans="1:4">
      <c r="B2" s="2" t="s">
        <v>2</v>
      </c>
      <c r="C2" s="2" t="s">
        <v>80</v>
      </c>
      <c r="D2" s="2" t="s">
        <v>30</v>
      </c>
    </row>
    <row r="3" spans="1:4">
      <c r="A3" s="4" t="s">
        <v>612</v>
      </c>
    </row>
    <row r="4" spans="1:4">
      <c r="A4" s="3" t="s">
        <v>613</v>
      </c>
    </row>
    <row r="5" spans="1:4">
      <c r="A5" s="4" t="s">
        <v>614</v>
      </c>
      <c r="B5" s="6" t="n">
        <v>1</v>
      </c>
      <c r="C5" s="6" t="n">
        <v>2</v>
      </c>
    </row>
    <row r="6" spans="1:4">
      <c r="A6" s="4" t="s">
        <v>615</v>
      </c>
    </row>
    <row r="7" spans="1:4">
      <c r="A7" s="3" t="s">
        <v>613</v>
      </c>
    </row>
    <row r="8" spans="1:4">
      <c r="A8" s="4" t="s">
        <v>614</v>
      </c>
      <c r="B8" s="6" t="n">
        <v>2</v>
      </c>
      <c r="D8" s="6" t="n">
        <v>2</v>
      </c>
    </row>
    <row r="9" spans="1:4">
      <c r="A9" s="4" t="s">
        <v>616</v>
      </c>
    </row>
    <row r="10" spans="1:4">
      <c r="A10" s="3" t="s">
        <v>613</v>
      </c>
    </row>
    <row r="11" spans="1:4">
      <c r="A11" s="4" t="s">
        <v>617</v>
      </c>
      <c r="B11" s="6" t="n">
        <v>2</v>
      </c>
      <c r="C11" s="6" t="n">
        <v>1</v>
      </c>
    </row>
    <row r="12" spans="1:4">
      <c r="A12" s="4" t="s">
        <v>618</v>
      </c>
    </row>
    <row r="13" spans="1:4">
      <c r="A13" s="3" t="s">
        <v>613</v>
      </c>
    </row>
    <row r="14" spans="1:4">
      <c r="A14" s="4" t="s">
        <v>619</v>
      </c>
      <c r="B14" s="4" t="s">
        <v>620</v>
      </c>
      <c r="C14" s="4" t="s">
        <v>621</v>
      </c>
    </row>
    <row r="15" spans="1:4">
      <c r="A15" s="4" t="s">
        <v>622</v>
      </c>
    </row>
    <row r="16" spans="1:4">
      <c r="A16" s="3" t="s">
        <v>613</v>
      </c>
    </row>
    <row r="17" spans="1:4">
      <c r="A17" s="4" t="s">
        <v>619</v>
      </c>
      <c r="B17" s="4" t="s">
        <v>623</v>
      </c>
    </row>
    <row r="18" spans="1:4">
      <c r="A18" s="4" t="s">
        <v>624</v>
      </c>
    </row>
    <row r="19" spans="1:4">
      <c r="A19" s="3" t="s">
        <v>613</v>
      </c>
    </row>
    <row r="20" spans="1:4">
      <c r="A20" s="4" t="s">
        <v>619</v>
      </c>
      <c r="B20" s="4" t="s">
        <v>448</v>
      </c>
      <c r="C20" s="4" t="s">
        <v>625</v>
      </c>
    </row>
    <row r="21" spans="1:4">
      <c r="A21" s="4" t="s">
        <v>626</v>
      </c>
    </row>
    <row r="22" spans="1:4">
      <c r="A22" s="3" t="s">
        <v>613</v>
      </c>
    </row>
    <row r="23" spans="1:4">
      <c r="A23" s="4" t="s">
        <v>619</v>
      </c>
      <c r="B23" s="4" t="s">
        <v>627</v>
      </c>
      <c r="D23" s="4" t="s">
        <v>628</v>
      </c>
    </row>
    <row r="24" spans="1:4">
      <c r="A24" s="4" t="s">
        <v>629</v>
      </c>
    </row>
    <row r="25" spans="1:4">
      <c r="A25" s="3" t="s">
        <v>613</v>
      </c>
    </row>
    <row r="26" spans="1:4">
      <c r="A26" s="4" t="s">
        <v>619</v>
      </c>
      <c r="C26" s="4" t="s">
        <v>630</v>
      </c>
    </row>
    <row r="27" spans="1:4">
      <c r="A27" s="4" t="s">
        <v>631</v>
      </c>
    </row>
    <row r="28" spans="1:4">
      <c r="A28" s="3" t="s">
        <v>613</v>
      </c>
    </row>
    <row r="29" spans="1:4">
      <c r="A29" s="4" t="s">
        <v>619</v>
      </c>
      <c r="B29" s="4" t="s">
        <v>632</v>
      </c>
      <c r="D29" s="4" t="s">
        <v>6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4</v>
      </c>
      <c r="B1" s="2" t="s">
        <v>635</v>
      </c>
      <c r="C1" s="2" t="s">
        <v>636</v>
      </c>
      <c r="D1" s="2" t="s">
        <v>637</v>
      </c>
      <c r="E1" s="2" t="s">
        <v>395</v>
      </c>
      <c r="F1" s="2" t="s">
        <v>409</v>
      </c>
      <c r="G1" s="2" t="s">
        <v>638</v>
      </c>
      <c r="H1" s="2" t="s">
        <v>639</v>
      </c>
      <c r="I1" s="2" t="s">
        <v>504</v>
      </c>
      <c r="J1" s="2" t="s">
        <v>505</v>
      </c>
    </row>
    <row r="2" spans="1:10">
      <c r="A2" s="3" t="s">
        <v>640</v>
      </c>
    </row>
    <row r="3" spans="1:10">
      <c r="A3" s="4" t="s">
        <v>641</v>
      </c>
      <c r="E3" s="7" t="n">
        <v>170000</v>
      </c>
      <c r="G3" s="7" t="n">
        <v>105000</v>
      </c>
    </row>
    <row r="4" spans="1:10">
      <c r="A4" s="4" t="s">
        <v>507</v>
      </c>
      <c r="E4" s="6" t="n">
        <v>1030000</v>
      </c>
      <c r="F4" s="11" t="n">
        <v>6650</v>
      </c>
    </row>
    <row r="5" spans="1:10">
      <c r="A5" s="4" t="s">
        <v>642</v>
      </c>
      <c r="D5" s="7" t="n">
        <v>15500000</v>
      </c>
      <c r="H5" s="11" t="n">
        <v>100000</v>
      </c>
    </row>
    <row r="6" spans="1:10">
      <c r="A6" s="4" t="s">
        <v>643</v>
      </c>
      <c r="D6" s="4" t="s">
        <v>570</v>
      </c>
    </row>
    <row r="7" spans="1:10">
      <c r="A7" s="4" t="s">
        <v>644</v>
      </c>
      <c r="E7" s="7" t="n">
        <v>130000</v>
      </c>
    </row>
    <row r="8" spans="1:10">
      <c r="A8" s="4" t="s">
        <v>645</v>
      </c>
    </row>
    <row r="9" spans="1:10">
      <c r="A9" s="3" t="s">
        <v>640</v>
      </c>
    </row>
    <row r="10" spans="1:10">
      <c r="A10" s="4" t="s">
        <v>646</v>
      </c>
      <c r="C10" s="4" t="s">
        <v>647</v>
      </c>
    </row>
    <row r="11" spans="1:10">
      <c r="A11" s="4" t="s">
        <v>648</v>
      </c>
    </row>
    <row r="12" spans="1:10">
      <c r="A12" s="3" t="s">
        <v>640</v>
      </c>
    </row>
    <row r="13" spans="1:10">
      <c r="A13" s="4" t="s">
        <v>646</v>
      </c>
      <c r="B13" s="4" t="s">
        <v>647</v>
      </c>
    </row>
    <row r="14" spans="1:10">
      <c r="A14" s="4" t="s">
        <v>649</v>
      </c>
    </row>
    <row r="15" spans="1:10">
      <c r="A15" s="3" t="s">
        <v>640</v>
      </c>
    </row>
    <row r="16" spans="1:10">
      <c r="A16" s="4" t="s">
        <v>509</v>
      </c>
      <c r="I16" s="7" t="n">
        <v>1500000</v>
      </c>
      <c r="J16" s="11" t="n">
        <v>9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0</v>
      </c>
      <c r="B1" s="2" t="s">
        <v>395</v>
      </c>
    </row>
    <row r="2" spans="1:2">
      <c r="A2" s="3" t="s">
        <v>651</v>
      </c>
    </row>
    <row r="3" spans="1:2">
      <c r="A3" s="6" t="n">
        <v>-2016</v>
      </c>
      <c r="B3" s="7" t="n">
        <v>84</v>
      </c>
    </row>
    <row r="4" spans="1:2">
      <c r="A4" s="3" t="s">
        <v>652</v>
      </c>
    </row>
    <row r="5" spans="1:2">
      <c r="A5" s="6" t="n">
        <v>-2017</v>
      </c>
      <c r="B5" s="6" t="n">
        <v>111</v>
      </c>
    </row>
    <row r="6" spans="1:2">
      <c r="A6" s="6" t="n">
        <v>-2018</v>
      </c>
      <c r="B6" s="6" t="n">
        <v>110</v>
      </c>
    </row>
    <row r="7" spans="1:2">
      <c r="A7" s="4" t="s">
        <v>653</v>
      </c>
      <c r="B7" s="7" t="n">
        <v>30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654</v>
      </c>
      <c r="B1" s="2" t="s">
        <v>1</v>
      </c>
    </row>
    <row r="2" spans="1:3">
      <c r="B2" s="2" t="s">
        <v>2</v>
      </c>
      <c r="C2" s="2" t="s">
        <v>80</v>
      </c>
    </row>
    <row r="3" spans="1:3">
      <c r="A3" s="4" t="s">
        <v>655</v>
      </c>
    </row>
    <row r="4" spans="1:3">
      <c r="A4" s="3" t="s">
        <v>656</v>
      </c>
    </row>
    <row r="5" spans="1:3">
      <c r="A5" s="4" t="s">
        <v>657</v>
      </c>
      <c r="B5" s="7" t="n">
        <v>0</v>
      </c>
      <c r="C5"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8</v>
      </c>
      <c r="B1" s="2" t="s">
        <v>1</v>
      </c>
    </row>
    <row r="2" spans="1:3">
      <c r="B2" s="2" t="s">
        <v>2</v>
      </c>
      <c r="C2" s="2" t="s">
        <v>80</v>
      </c>
    </row>
    <row r="3" spans="1:3">
      <c r="A3" s="3" t="s">
        <v>659</v>
      </c>
    </row>
    <row r="4" spans="1:3">
      <c r="A4" s="4" t="s">
        <v>104</v>
      </c>
      <c r="B4" s="7" t="n">
        <v>-46</v>
      </c>
      <c r="C4" s="7" t="n">
        <v>-25</v>
      </c>
    </row>
    <row r="5" spans="1:3">
      <c r="A5" s="4" t="s">
        <v>655</v>
      </c>
    </row>
    <row r="6" spans="1:3">
      <c r="A6" s="3" t="s">
        <v>659</v>
      </c>
    </row>
    <row r="7" spans="1:3">
      <c r="A7" s="4" t="s">
        <v>81</v>
      </c>
      <c r="C7" s="6" t="n">
        <v>123</v>
      </c>
    </row>
    <row r="8" spans="1:3">
      <c r="A8" s="4" t="s">
        <v>85</v>
      </c>
      <c r="C8" s="6" t="n">
        <v>79</v>
      </c>
    </row>
    <row r="9" spans="1:3">
      <c r="A9" s="4" t="s">
        <v>91</v>
      </c>
      <c r="B9" s="6" t="n">
        <v>46</v>
      </c>
      <c r="C9" s="6" t="n">
        <v>74</v>
      </c>
    </row>
    <row r="10" spans="1:3">
      <c r="A10" s="4" t="s">
        <v>660</v>
      </c>
      <c r="B10" s="6" t="n">
        <v>-46</v>
      </c>
      <c r="C10" s="6" t="n">
        <v>-30</v>
      </c>
    </row>
    <row r="11" spans="1:3">
      <c r="A11" s="4" t="s">
        <v>99</v>
      </c>
      <c r="C11" s="6" t="n">
        <v>5</v>
      </c>
    </row>
    <row r="12" spans="1:3">
      <c r="A12" s="4" t="s">
        <v>104</v>
      </c>
      <c r="B12" s="7" t="n">
        <v>-46</v>
      </c>
      <c r="C12" s="7" t="n">
        <v>-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661</v>
      </c>
      <c r="B1" s="2" t="s">
        <v>1</v>
      </c>
    </row>
    <row r="2" spans="1:4">
      <c r="B2" s="2" t="s">
        <v>2</v>
      </c>
      <c r="C2" s="2" t="s">
        <v>80</v>
      </c>
      <c r="D2" s="2" t="s">
        <v>30</v>
      </c>
    </row>
    <row r="3" spans="1:4">
      <c r="A3" s="3" t="s">
        <v>662</v>
      </c>
    </row>
    <row r="4" spans="1:4">
      <c r="A4" s="4" t="s">
        <v>663</v>
      </c>
      <c r="B4" s="7" t="n">
        <v>564000</v>
      </c>
      <c r="C4" s="7" t="n">
        <v>455000</v>
      </c>
    </row>
    <row r="5" spans="1:4">
      <c r="A5" s="4" t="s">
        <v>664</v>
      </c>
      <c r="B5" s="6" t="n">
        <v>1958000</v>
      </c>
      <c r="D5" s="7" t="n">
        <v>1882000</v>
      </c>
    </row>
    <row r="6" spans="1:4">
      <c r="A6" s="4" t="s">
        <v>655</v>
      </c>
    </row>
    <row r="7" spans="1:4">
      <c r="A7" s="3" t="s">
        <v>662</v>
      </c>
    </row>
    <row r="8" spans="1:4">
      <c r="A8" s="4" t="s">
        <v>665</v>
      </c>
      <c r="B8" s="6" t="n">
        <v>148000</v>
      </c>
      <c r="C8" s="6" t="n">
        <v>182000</v>
      </c>
    </row>
    <row r="9" spans="1:4">
      <c r="A9" s="4" t="s">
        <v>664</v>
      </c>
      <c r="C9" s="7" t="n">
        <v>1882000</v>
      </c>
    </row>
    <row r="10" spans="1:4">
      <c r="A10" s="4" t="s">
        <v>666</v>
      </c>
    </row>
    <row r="11" spans="1:4">
      <c r="A11" s="3" t="s">
        <v>662</v>
      </c>
    </row>
    <row r="12" spans="1:4">
      <c r="A12" s="4" t="s">
        <v>664</v>
      </c>
      <c r="B12" s="7" t="n">
        <v>1958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67</v>
      </c>
      <c r="B1" s="2" t="s">
        <v>1</v>
      </c>
      <c r="F1" t="n"/>
    </row>
    <row r="2" spans="1:7">
      <c r="B2" s="2" t="s">
        <v>2</v>
      </c>
      <c r="D2" s="2" t="s">
        <v>80</v>
      </c>
      <c r="F2" s="2" t="s">
        <v>30</v>
      </c>
    </row>
    <row r="3" spans="1:7">
      <c r="A3" s="3" t="s">
        <v>668</v>
      </c>
    </row>
    <row r="4" spans="1:7">
      <c r="A4" s="4" t="s">
        <v>81</v>
      </c>
      <c r="B4" s="7" t="n">
        <v>5060</v>
      </c>
      <c r="D4" s="7" t="n">
        <v>5724</v>
      </c>
    </row>
    <row r="5" spans="1:7">
      <c r="A5" s="4" t="s">
        <v>85</v>
      </c>
      <c r="B5" s="6" t="n">
        <v>3456</v>
      </c>
      <c r="D5" s="6" t="n">
        <v>4868</v>
      </c>
    </row>
    <row r="6" spans="1:7">
      <c r="A6" s="4" t="s">
        <v>91</v>
      </c>
      <c r="B6" s="6" t="n">
        <v>3012</v>
      </c>
      <c r="D6" s="6" t="n">
        <v>2920</v>
      </c>
    </row>
    <row r="7" spans="1:7">
      <c r="A7" s="4" t="s">
        <v>669</v>
      </c>
      <c r="B7" s="6" t="n">
        <v>384</v>
      </c>
      <c r="D7" s="6" t="n">
        <v>444</v>
      </c>
    </row>
    <row r="8" spans="1:7">
      <c r="A8" s="4" t="s">
        <v>670</v>
      </c>
      <c r="B8" s="6" t="n">
        <v>-1408</v>
      </c>
      <c r="D8" s="6" t="n">
        <v>-2064</v>
      </c>
    </row>
    <row r="9" spans="1:7">
      <c r="A9" s="4" t="s">
        <v>671</v>
      </c>
      <c r="B9" s="6" t="n">
        <v>1511</v>
      </c>
      <c r="D9" s="6" t="n">
        <v>326</v>
      </c>
    </row>
    <row r="10" spans="1:7">
      <c r="A10" s="4" t="s">
        <v>672</v>
      </c>
      <c r="B10" s="6" t="n">
        <v>-1365</v>
      </c>
      <c r="D10" s="6" t="n">
        <v>-1797</v>
      </c>
    </row>
    <row r="11" spans="1:7">
      <c r="A11" s="4" t="s">
        <v>673</v>
      </c>
      <c r="B11" s="6" t="n">
        <v>34851</v>
      </c>
      <c r="F11" s="7" t="n">
        <v>35460</v>
      </c>
    </row>
    <row r="12" spans="1:7">
      <c r="A12" s="4" t="s">
        <v>674</v>
      </c>
    </row>
    <row r="13" spans="1:7">
      <c r="A13" s="3" t="s">
        <v>668</v>
      </c>
    </row>
    <row r="14" spans="1:7">
      <c r="A14" s="4" t="s">
        <v>673</v>
      </c>
      <c r="B14" s="6" t="n">
        <v>-14900</v>
      </c>
      <c r="F14" s="6" t="n">
        <v>-18777</v>
      </c>
    </row>
    <row r="15" spans="1:7">
      <c r="A15" s="4" t="s">
        <v>675</v>
      </c>
    </row>
    <row r="16" spans="1:7">
      <c r="A16" s="3" t="s">
        <v>668</v>
      </c>
    </row>
    <row r="17" spans="1:7">
      <c r="A17" s="4" t="s">
        <v>81</v>
      </c>
      <c r="B17" s="6" t="n">
        <v>5060</v>
      </c>
      <c r="D17" s="6" t="n">
        <v>5598</v>
      </c>
    </row>
    <row r="18" spans="1:7">
      <c r="A18" s="4" t="s">
        <v>85</v>
      </c>
      <c r="B18" s="6" t="n">
        <v>3456</v>
      </c>
      <c r="D18" s="6" t="n">
        <v>4755</v>
      </c>
    </row>
    <row r="19" spans="1:7">
      <c r="A19" s="4" t="s">
        <v>91</v>
      </c>
      <c r="B19" s="6" t="n">
        <v>1905</v>
      </c>
      <c r="D19" s="6" t="n">
        <v>2097</v>
      </c>
    </row>
    <row r="20" spans="1:7">
      <c r="A20" s="4" t="s">
        <v>669</v>
      </c>
      <c r="B20" s="6" t="n">
        <v>358</v>
      </c>
      <c r="D20" s="6" t="n">
        <v>388</v>
      </c>
    </row>
    <row r="21" spans="1:7">
      <c r="A21" s="4" t="s">
        <v>670</v>
      </c>
      <c r="B21" s="6" t="n">
        <v>-301</v>
      </c>
      <c r="D21" s="6" t="n">
        <v>-1254</v>
      </c>
    </row>
    <row r="22" spans="1:7">
      <c r="A22" s="4" t="s">
        <v>671</v>
      </c>
      <c r="B22" s="6" t="n">
        <v>1409</v>
      </c>
      <c r="D22" s="6" t="n">
        <v>326</v>
      </c>
    </row>
    <row r="23" spans="1:7">
      <c r="A23" s="4" t="s">
        <v>672</v>
      </c>
      <c r="B23" s="6" t="n">
        <v>-292</v>
      </c>
      <c r="D23" s="6" t="n">
        <v>-988</v>
      </c>
    </row>
    <row r="24" spans="1:7">
      <c r="A24" s="4" t="s">
        <v>673</v>
      </c>
      <c r="B24" s="6" t="n">
        <v>30336</v>
      </c>
      <c r="F24" s="6" t="n">
        <v>33727</v>
      </c>
    </row>
    <row r="25" spans="1:7">
      <c r="A25" s="4" t="s">
        <v>676</v>
      </c>
    </row>
    <row r="26" spans="1:7">
      <c r="A26" s="3" t="s">
        <v>668</v>
      </c>
    </row>
    <row r="27" spans="1:7">
      <c r="A27" s="4" t="s">
        <v>81</v>
      </c>
      <c r="D27" s="6" t="n">
        <v>126</v>
      </c>
    </row>
    <row r="28" spans="1:7">
      <c r="A28" s="4" t="s">
        <v>85</v>
      </c>
      <c r="D28" s="6" t="n">
        <v>113</v>
      </c>
    </row>
    <row r="29" spans="1:7">
      <c r="A29" s="4" t="s">
        <v>91</v>
      </c>
      <c r="B29" s="6" t="n">
        <v>48</v>
      </c>
      <c r="D29" s="6" t="n">
        <v>127</v>
      </c>
    </row>
    <row r="30" spans="1:7">
      <c r="A30" s="4" t="s">
        <v>669</v>
      </c>
      <c r="D30" s="6" t="n">
        <v>31</v>
      </c>
    </row>
    <row r="31" spans="1:7">
      <c r="A31" s="4" t="s">
        <v>670</v>
      </c>
      <c r="B31" s="6" t="n">
        <v>-48</v>
      </c>
      <c r="D31" s="6" t="n">
        <v>-114</v>
      </c>
    </row>
    <row r="32" spans="1:7">
      <c r="A32" s="4" t="s">
        <v>672</v>
      </c>
      <c r="B32" s="6" t="n">
        <v>-48</v>
      </c>
      <c r="D32" s="6" t="n">
        <v>-114</v>
      </c>
    </row>
    <row r="33" spans="1:7">
      <c r="A33" s="4" t="s">
        <v>673</v>
      </c>
      <c r="B33" s="6" t="n">
        <v>2147</v>
      </c>
      <c r="F33" s="6" t="n">
        <v>3148</v>
      </c>
    </row>
    <row r="34" spans="1:7">
      <c r="A34" s="4" t="s">
        <v>677</v>
      </c>
    </row>
    <row r="35" spans="1:7">
      <c r="A35" s="3" t="s">
        <v>668</v>
      </c>
    </row>
    <row r="36" spans="1:7">
      <c r="A36" s="4" t="s">
        <v>91</v>
      </c>
      <c r="B36" s="6" t="n">
        <v>1059</v>
      </c>
      <c r="C36" s="4" t="s">
        <v>50</v>
      </c>
      <c r="D36" s="6" t="n">
        <v>696</v>
      </c>
      <c r="E36" s="4" t="s">
        <v>426</v>
      </c>
    </row>
    <row r="37" spans="1:7">
      <c r="A37" s="4" t="s">
        <v>669</v>
      </c>
      <c r="B37" s="6" t="n">
        <v>26</v>
      </c>
      <c r="D37" s="6" t="n">
        <v>9</v>
      </c>
    </row>
    <row r="38" spans="1:7">
      <c r="A38" s="4" t="s">
        <v>670</v>
      </c>
      <c r="B38" s="6" t="n">
        <v>-1059</v>
      </c>
      <c r="D38" s="6" t="n">
        <v>-696</v>
      </c>
    </row>
    <row r="39" spans="1:7">
      <c r="A39" s="4" t="s">
        <v>671</v>
      </c>
      <c r="B39" s="6" t="n">
        <v>102</v>
      </c>
    </row>
    <row r="40" spans="1:7">
      <c r="A40" s="4" t="s">
        <v>672</v>
      </c>
      <c r="B40" s="6" t="n">
        <v>-1025</v>
      </c>
      <c r="D40" s="7" t="n">
        <v>-695</v>
      </c>
    </row>
    <row r="41" spans="1:7">
      <c r="A41" s="4" t="s">
        <v>673</v>
      </c>
      <c r="B41" s="7" t="n">
        <v>17268</v>
      </c>
      <c r="C41" s="4" t="s">
        <v>430</v>
      </c>
      <c r="F41" s="7" t="n">
        <v>17362</v>
      </c>
      <c r="G41" s="4" t="s">
        <v>678</v>
      </c>
    </row>
    <row r="42" spans="1:7">
      <c r="A42" t="n"/>
    </row>
    <row r="43" spans="1:7">
      <c r="A43" s="4" t="s">
        <v>50</v>
      </c>
      <c r="B43" s="4" t="s">
        <v>679</v>
      </c>
    </row>
    <row r="44" spans="1:7">
      <c r="A44" s="4" t="s">
        <v>426</v>
      </c>
      <c r="B44" s="4" t="s">
        <v>680</v>
      </c>
    </row>
    <row r="45" spans="1:7">
      <c r="A45" s="4" t="s">
        <v>430</v>
      </c>
      <c r="B45" s="4" t="s">
        <v>681</v>
      </c>
    </row>
    <row r="46" spans="1:7">
      <c r="A46" s="4" t="s">
        <v>678</v>
      </c>
      <c r="B46" s="4" t="s">
        <v>682</v>
      </c>
    </row>
  </sheetData>
  <mergeCells count="11">
    <mergeCell ref="A1:A2"/>
    <mergeCell ref="B1:E1"/>
    <mergeCell ref="F1:G1"/>
    <mergeCell ref="B2:C2"/>
    <mergeCell ref="D2:E2"/>
    <mergeCell ref="F2:G2"/>
    <mergeCell ref="A42:G42"/>
    <mergeCell ref="B43:G43"/>
    <mergeCell ref="B44:G44"/>
    <mergeCell ref="B45:G45"/>
    <mergeCell ref="B46:G4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3</v>
      </c>
      <c r="B1" s="2" t="s">
        <v>1</v>
      </c>
    </row>
    <row r="2" spans="1:3">
      <c r="B2" s="2" t="s">
        <v>2</v>
      </c>
      <c r="C2" s="2" t="s">
        <v>80</v>
      </c>
    </row>
    <row r="3" spans="1:3">
      <c r="A3" s="4" t="s">
        <v>684</v>
      </c>
    </row>
    <row r="4" spans="1:3">
      <c r="A4" s="3" t="s">
        <v>685</v>
      </c>
    </row>
    <row r="5" spans="1:3">
      <c r="A5" s="4" t="s">
        <v>686</v>
      </c>
      <c r="B5" s="6" t="n">
        <v>2088040</v>
      </c>
      <c r="C5" s="6" t="n">
        <v>894940</v>
      </c>
    </row>
    <row r="6" spans="1:3">
      <c r="A6" s="4" t="s">
        <v>687</v>
      </c>
    </row>
    <row r="7" spans="1:3">
      <c r="A7" s="3" t="s">
        <v>685</v>
      </c>
    </row>
    <row r="8" spans="1:3">
      <c r="A8" s="4" t="s">
        <v>686</v>
      </c>
      <c r="B8" s="6" t="n">
        <v>1998926</v>
      </c>
      <c r="C8" s="6" t="n">
        <v>266666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8</v>
      </c>
      <c r="B1" s="2" t="s">
        <v>1</v>
      </c>
    </row>
    <row r="2" spans="1:3">
      <c r="B2" s="2" t="s">
        <v>2</v>
      </c>
      <c r="C2" s="2" t="s">
        <v>80</v>
      </c>
    </row>
    <row r="3" spans="1:3">
      <c r="A3" s="3" t="s">
        <v>689</v>
      </c>
    </row>
    <row r="4" spans="1:3">
      <c r="A4" s="4" t="s">
        <v>690</v>
      </c>
      <c r="B4" s="7" t="n">
        <v>-1365</v>
      </c>
      <c r="C4" s="7" t="n">
        <v>-1763</v>
      </c>
    </row>
    <row r="5" spans="1:3">
      <c r="A5" s="4" t="s">
        <v>691</v>
      </c>
      <c r="B5" s="7" t="n">
        <v>-46</v>
      </c>
      <c r="C5" s="7" t="n">
        <v>-25</v>
      </c>
    </row>
    <row r="6" spans="1:3">
      <c r="A6" s="4" t="s">
        <v>692</v>
      </c>
      <c r="B6" s="6" t="n">
        <v>28356797</v>
      </c>
      <c r="C6" s="6" t="n">
        <v>26366797</v>
      </c>
    </row>
    <row r="7" spans="1:3">
      <c r="A7" s="3" t="s">
        <v>693</v>
      </c>
    </row>
    <row r="8" spans="1:3">
      <c r="A8" s="4" t="s">
        <v>694</v>
      </c>
      <c r="B8" s="6" t="n">
        <v>28356797</v>
      </c>
      <c r="C8" s="6" t="n">
        <v>26366797</v>
      </c>
    </row>
    <row r="9" spans="1:3">
      <c r="A9" s="4" t="s">
        <v>695</v>
      </c>
      <c r="B9" s="9" t="n">
        <v>-0.05</v>
      </c>
      <c r="C9" s="9" t="n">
        <v>-0.070000000000000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6</v>
      </c>
      <c r="B1" s="2" t="s">
        <v>697</v>
      </c>
      <c r="C1" s="2" t="s">
        <v>698</v>
      </c>
      <c r="D1" s="2" t="s">
        <v>699</v>
      </c>
      <c r="E1" s="2" t="s">
        <v>700</v>
      </c>
      <c r="F1" s="2" t="s">
        <v>2</v>
      </c>
      <c r="G1" s="2" t="s">
        <v>80</v>
      </c>
      <c r="H1" s="2" t="s">
        <v>30</v>
      </c>
      <c r="I1" s="2" t="s">
        <v>347</v>
      </c>
    </row>
    <row r="2" spans="1:9">
      <c r="A2" s="3" t="s">
        <v>701</v>
      </c>
    </row>
    <row r="3" spans="1:9">
      <c r="A3" s="4" t="s">
        <v>702</v>
      </c>
      <c r="F3" s="7" t="n">
        <v>564000</v>
      </c>
      <c r="G3" s="7" t="n">
        <v>455000</v>
      </c>
    </row>
    <row r="4" spans="1:9">
      <c r="A4" s="4" t="s">
        <v>703</v>
      </c>
      <c r="F4" s="6" t="n">
        <v>2237000</v>
      </c>
      <c r="G4" s="6" t="n">
        <v>2842000</v>
      </c>
    </row>
    <row r="5" spans="1:9">
      <c r="A5" s="4" t="s">
        <v>704</v>
      </c>
    </row>
    <row r="6" spans="1:9">
      <c r="A6" s="3" t="s">
        <v>701</v>
      </c>
    </row>
    <row r="7" spans="1:9">
      <c r="A7" s="4" t="s">
        <v>705</v>
      </c>
      <c r="C7" s="6" t="n">
        <v>350000</v>
      </c>
    </row>
    <row r="8" spans="1:9">
      <c r="A8" s="4" t="s">
        <v>706</v>
      </c>
    </row>
    <row r="9" spans="1:9">
      <c r="A9" s="3" t="s">
        <v>701</v>
      </c>
    </row>
    <row r="10" spans="1:9">
      <c r="A10" s="4" t="s">
        <v>707</v>
      </c>
      <c r="D10" s="6" t="n">
        <v>4200000</v>
      </c>
    </row>
    <row r="11" spans="1:9">
      <c r="A11" s="4" t="s">
        <v>708</v>
      </c>
      <c r="D11" s="9" t="n">
        <v>1.17</v>
      </c>
    </row>
    <row r="12" spans="1:9">
      <c r="A12" s="4" t="s">
        <v>702</v>
      </c>
      <c r="F12" s="6" t="n">
        <v>390000</v>
      </c>
      <c r="G12" s="7" t="n">
        <v>390000</v>
      </c>
    </row>
    <row r="13" spans="1:9">
      <c r="A13" s="4" t="s">
        <v>704</v>
      </c>
    </row>
    <row r="14" spans="1:9">
      <c r="A14" s="3" t="s">
        <v>701</v>
      </c>
    </row>
    <row r="15" spans="1:9">
      <c r="A15" s="4" t="s">
        <v>708</v>
      </c>
      <c r="C15" s="9" t="n">
        <v>1.57</v>
      </c>
    </row>
    <row r="16" spans="1:9">
      <c r="A16" s="4" t="s">
        <v>709</v>
      </c>
    </row>
    <row r="17" spans="1:9">
      <c r="A17" s="3" t="s">
        <v>701</v>
      </c>
    </row>
    <row r="18" spans="1:9">
      <c r="A18" s="4" t="s">
        <v>708</v>
      </c>
      <c r="B18" s="9" t="n">
        <v>0.84</v>
      </c>
    </row>
    <row r="19" spans="1:9">
      <c r="A19" s="4" t="s">
        <v>710</v>
      </c>
      <c r="B19" s="6" t="n">
        <v>1193100</v>
      </c>
    </row>
    <row r="20" spans="1:9">
      <c r="A20" s="4" t="s">
        <v>711</v>
      </c>
      <c r="B20" s="6" t="n">
        <v>397700</v>
      </c>
    </row>
    <row r="21" spans="1:9">
      <c r="A21" s="4" t="s">
        <v>712</v>
      </c>
    </row>
    <row r="22" spans="1:9">
      <c r="A22" s="3" t="s">
        <v>701</v>
      </c>
    </row>
    <row r="23" spans="1:9">
      <c r="A23" s="4" t="s">
        <v>707</v>
      </c>
      <c r="B23" s="6" t="n">
        <v>665592</v>
      </c>
    </row>
    <row r="24" spans="1:9">
      <c r="A24" s="4" t="s">
        <v>708</v>
      </c>
      <c r="B24" s="9" t="n">
        <v>0.84</v>
      </c>
    </row>
    <row r="25" spans="1:9">
      <c r="A25" s="4" t="s">
        <v>702</v>
      </c>
      <c r="F25" s="6" t="n">
        <v>44000</v>
      </c>
    </row>
    <row r="26" spans="1:9">
      <c r="A26" s="4" t="s">
        <v>713</v>
      </c>
      <c r="B26" s="4" t="s">
        <v>578</v>
      </c>
    </row>
    <row r="27" spans="1:9">
      <c r="A27" s="4" t="s">
        <v>714</v>
      </c>
      <c r="B27" s="4" t="s">
        <v>715</v>
      </c>
    </row>
    <row r="28" spans="1:9">
      <c r="A28" s="4" t="s">
        <v>716</v>
      </c>
    </row>
    <row r="29" spans="1:9">
      <c r="A29" s="3" t="s">
        <v>701</v>
      </c>
    </row>
    <row r="30" spans="1:9">
      <c r="A30" s="4" t="s">
        <v>702</v>
      </c>
      <c r="F30" s="7" t="n">
        <v>46000</v>
      </c>
    </row>
    <row r="31" spans="1:9">
      <c r="A31" s="4" t="s">
        <v>713</v>
      </c>
      <c r="B31" s="4" t="s">
        <v>578</v>
      </c>
    </row>
    <row r="32" spans="1:9">
      <c r="A32" s="4" t="s">
        <v>717</v>
      </c>
    </row>
    <row r="33" spans="1:9">
      <c r="A33" s="3" t="s">
        <v>701</v>
      </c>
    </row>
    <row r="34" spans="1:9">
      <c r="A34" s="4" t="s">
        <v>718</v>
      </c>
      <c r="F34" s="6" t="n">
        <v>50000</v>
      </c>
    </row>
    <row r="35" spans="1:9">
      <c r="A35" s="4" t="s">
        <v>707</v>
      </c>
      <c r="H35" s="6" t="n">
        <v>50000</v>
      </c>
    </row>
    <row r="36" spans="1:9">
      <c r="A36" s="4" t="s">
        <v>708</v>
      </c>
      <c r="F36" s="9" t="n">
        <v>1.2</v>
      </c>
      <c r="G36" s="9" t="n">
        <v>1.2</v>
      </c>
    </row>
    <row r="37" spans="1:9">
      <c r="A37" s="4" t="s">
        <v>702</v>
      </c>
      <c r="F37" s="7" t="n">
        <v>15000</v>
      </c>
      <c r="G37" s="7" t="n">
        <v>15000</v>
      </c>
    </row>
    <row r="38" spans="1:9">
      <c r="A38" s="4" t="s">
        <v>719</v>
      </c>
    </row>
    <row r="39" spans="1:9">
      <c r="A39" s="3" t="s">
        <v>701</v>
      </c>
    </row>
    <row r="40" spans="1:9">
      <c r="A40" s="4" t="s">
        <v>718</v>
      </c>
      <c r="C40" s="6" t="n">
        <v>350000</v>
      </c>
    </row>
    <row r="41" spans="1:9">
      <c r="A41" s="4" t="s">
        <v>708</v>
      </c>
      <c r="C41" s="9" t="n">
        <v>1.57</v>
      </c>
    </row>
    <row r="42" spans="1:9">
      <c r="A42" s="4" t="s">
        <v>702</v>
      </c>
      <c r="F42" s="7" t="n">
        <v>69000</v>
      </c>
    </row>
    <row r="43" spans="1:9">
      <c r="A43" s="4" t="s">
        <v>720</v>
      </c>
      <c r="C43" s="4" t="s">
        <v>721</v>
      </c>
    </row>
    <row r="44" spans="1:9">
      <c r="A44" s="4" t="s">
        <v>722</v>
      </c>
    </row>
    <row r="45" spans="1:9">
      <c r="A45" s="3" t="s">
        <v>701</v>
      </c>
    </row>
    <row r="46" spans="1:9">
      <c r="A46" s="4" t="s">
        <v>718</v>
      </c>
      <c r="I46" s="6" t="n">
        <v>300000</v>
      </c>
    </row>
    <row r="47" spans="1:9">
      <c r="A47" s="4" t="s">
        <v>708</v>
      </c>
      <c r="E47" s="9" t="n">
        <v>0.67</v>
      </c>
      <c r="I47" s="9" t="n">
        <v>0.67</v>
      </c>
    </row>
    <row r="48" spans="1:9">
      <c r="A48" s="4" t="s">
        <v>702</v>
      </c>
      <c r="G48" s="7" t="n">
        <v>50000</v>
      </c>
    </row>
    <row r="49" spans="1:9">
      <c r="A49" s="4" t="s">
        <v>705</v>
      </c>
      <c r="E49" s="6" t="n">
        <v>300000</v>
      </c>
    </row>
    <row r="50" spans="1:9">
      <c r="A50" s="4" t="s">
        <v>720</v>
      </c>
      <c r="E50" s="4" t="s">
        <v>723</v>
      </c>
    </row>
    <row r="51" spans="1:9">
      <c r="A51" s="4" t="s">
        <v>724</v>
      </c>
    </row>
    <row r="52" spans="1:9">
      <c r="A52" s="3" t="s">
        <v>701</v>
      </c>
    </row>
    <row r="53" spans="1:9">
      <c r="A53" s="4" t="s">
        <v>707</v>
      </c>
      <c r="D53" s="6" t="n">
        <v>1533333</v>
      </c>
    </row>
    <row r="54" spans="1:9">
      <c r="A54" s="4" t="s">
        <v>725</v>
      </c>
    </row>
    <row r="55" spans="1:9">
      <c r="A55" s="3" t="s">
        <v>701</v>
      </c>
    </row>
    <row r="56" spans="1:9">
      <c r="A56" s="4" t="s">
        <v>707</v>
      </c>
      <c r="D56" s="6" t="n">
        <v>1333333</v>
      </c>
    </row>
    <row r="57" spans="1:9">
      <c r="A57" s="4" t="s">
        <v>726</v>
      </c>
    </row>
    <row r="58" spans="1:9">
      <c r="A58" s="3" t="s">
        <v>701</v>
      </c>
    </row>
    <row r="59" spans="1:9">
      <c r="A59" s="4" t="s">
        <v>707</v>
      </c>
      <c r="D59" s="6" t="n">
        <v>1333334</v>
      </c>
    </row>
    <row r="60" spans="1:9">
      <c r="A60" s="4" t="s">
        <v>727</v>
      </c>
    </row>
    <row r="61" spans="1:9">
      <c r="A61" s="3" t="s">
        <v>701</v>
      </c>
    </row>
    <row r="62" spans="1:9">
      <c r="A62" s="4" t="s">
        <v>711</v>
      </c>
      <c r="B62" s="6" t="n">
        <v>397700</v>
      </c>
    </row>
    <row r="63" spans="1:9">
      <c r="A63" s="4" t="s">
        <v>728</v>
      </c>
    </row>
    <row r="64" spans="1:9">
      <c r="A64" s="3" t="s">
        <v>701</v>
      </c>
    </row>
    <row r="65" spans="1:9">
      <c r="A65" s="4" t="s">
        <v>711</v>
      </c>
      <c r="B65" s="6" t="n">
        <v>3977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729</v>
      </c>
      <c r="B1" s="2" t="s">
        <v>1</v>
      </c>
      <c r="C1" s="2" t="s">
        <v>394</v>
      </c>
    </row>
    <row r="2" spans="1:3">
      <c r="B2" s="2" t="s">
        <v>2</v>
      </c>
      <c r="C2" s="2" t="s">
        <v>30</v>
      </c>
    </row>
    <row r="3" spans="1:3">
      <c r="A3" s="3" t="s">
        <v>730</v>
      </c>
    </row>
    <row r="4" spans="1:3">
      <c r="A4" s="4" t="s">
        <v>731</v>
      </c>
      <c r="C4" s="6" t="n">
        <v>2088040</v>
      </c>
    </row>
    <row r="5" spans="1:3">
      <c r="A5" s="4" t="s">
        <v>732</v>
      </c>
      <c r="B5" s="4" t="s">
        <v>733</v>
      </c>
      <c r="C5" s="4" t="s">
        <v>734</v>
      </c>
    </row>
    <row r="6" spans="1:3">
      <c r="A6" s="4" t="s">
        <v>735</v>
      </c>
      <c r="C6" s="7" t="n">
        <v>1</v>
      </c>
    </row>
    <row r="7" spans="1:3">
      <c r="A7" s="4" t="s">
        <v>736</v>
      </c>
      <c r="C7" s="6" t="n">
        <v>1292640</v>
      </c>
    </row>
    <row r="8" spans="1:3">
      <c r="A8" s="4" t="s">
        <v>737</v>
      </c>
      <c r="B8" s="4" t="s">
        <v>738</v>
      </c>
      <c r="C8" s="4" t="s">
        <v>739</v>
      </c>
    </row>
    <row r="9" spans="1:3">
      <c r="A9" s="4" t="s">
        <v>740</v>
      </c>
      <c r="C9" s="9" t="n">
        <v>1.09</v>
      </c>
    </row>
    <row r="10" spans="1:3">
      <c r="A10" s="4" t="s">
        <v>731</v>
      </c>
      <c r="B10" s="6" t="n">
        <v>2088040</v>
      </c>
    </row>
    <row r="11" spans="1:3">
      <c r="A11" s="4" t="s">
        <v>735</v>
      </c>
      <c r="B11" s="7" t="n">
        <v>1</v>
      </c>
    </row>
    <row r="12" spans="1:3">
      <c r="A12" s="4" t="s">
        <v>736</v>
      </c>
      <c r="B12" s="6" t="n">
        <v>1292640</v>
      </c>
    </row>
    <row r="13" spans="1:3">
      <c r="A13" s="4" t="s">
        <v>740</v>
      </c>
      <c r="B13" s="9" t="n">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Balance </vt:lpstr>
      <vt:lpstr>Condensed Consolidated Balance3</vt:lpstr>
      <vt:lpstr>Condensed Consolidated Statemen</vt:lpstr>
      <vt:lpstr>Condensed Consolidated Stateme5</vt:lpstr>
      <vt:lpstr>Note 1 - Organization and Natur</vt:lpstr>
      <vt:lpstr>Note 2 - Variable Interest Enti</vt:lpstr>
      <vt:lpstr>Note 3 - Summary of Significant</vt:lpstr>
      <vt:lpstr>Note 4 - Term Deposit</vt:lpstr>
      <vt:lpstr>Note 5 - Accounts Receivable, N</vt:lpstr>
      <vt:lpstr>Note 6 - Other Receivables, Net</vt:lpstr>
      <vt:lpstr>Note 7 - Prepayments and Deposi</vt:lpstr>
      <vt:lpstr>Note 8 - Due from Related Parti</vt:lpstr>
      <vt:lpstr>Note 9 - Assets and Liabilities</vt:lpstr>
      <vt:lpstr>Note 10 - Long-term Investments</vt:lpstr>
      <vt:lpstr>Note 11 - Property and Equipmen</vt:lpstr>
      <vt:lpstr>Note 12 - Intangible Assets, Ne</vt:lpstr>
      <vt:lpstr>Note 13 - Deposit and Prepaymen</vt:lpstr>
      <vt:lpstr>Note 14 - Goodwill</vt:lpstr>
      <vt:lpstr>Note 15 - Accrued Payroll and O</vt:lpstr>
      <vt:lpstr>Note 16 - Guarantee Payment and</vt:lpstr>
      <vt:lpstr>Note 17 - Taxation</vt:lpstr>
      <vt:lpstr>Note 18 - Long-term Borrowing f</vt:lpstr>
      <vt:lpstr>Note 19 - Restricted Net Assets</vt:lpstr>
      <vt:lpstr>Note 20 - Related Party Transac</vt:lpstr>
      <vt:lpstr>Note 21 - Employee Defined Cont</vt:lpstr>
      <vt:lpstr>Note 22 - Concentration of Risk</vt:lpstr>
      <vt:lpstr>Note 23 - Commitments and Conti</vt:lpstr>
      <vt:lpstr>Note 24 - Discontinued Operatio</vt:lpstr>
      <vt:lpstr>Note 25 - Segment Reporting</vt:lpstr>
      <vt:lpstr>Note 26 - Loss Per Share</vt:lpstr>
      <vt:lpstr>Note 27 - Share-based Compensat</vt:lpstr>
      <vt:lpstr>Note 28 - Subsequent Event</vt:lpstr>
      <vt:lpstr>Accounting Policies, by Policy </vt:lpstr>
      <vt:lpstr>Note 2 - Variable Interest En35</vt:lpstr>
      <vt:lpstr>Note 3 - Summary of Significa36</vt:lpstr>
      <vt:lpstr>Note 5 - Accounts Receivable,37</vt:lpstr>
      <vt:lpstr>Note 6 - Other Receivables, N38</vt:lpstr>
      <vt:lpstr>Note 7 - Prepayments and Depo39</vt:lpstr>
      <vt:lpstr>Note 8 - Due from Related Par40</vt:lpstr>
      <vt:lpstr>Note 9 - Assets and Liabiliti41</vt:lpstr>
      <vt:lpstr>Note 10 - Long-term Investmen42</vt:lpstr>
      <vt:lpstr>Note 11 - Property and Equipm43</vt:lpstr>
      <vt:lpstr>Note 12 - Intangible Assets, 44</vt:lpstr>
      <vt:lpstr>Note 14 - Goodwill (Tables)</vt:lpstr>
      <vt:lpstr>Note 15 - Accrued Payroll and46</vt:lpstr>
      <vt:lpstr>Note 17 - Taxation (Tables)</vt:lpstr>
      <vt:lpstr>Note 20 - Related Party Trans48</vt:lpstr>
      <vt:lpstr>Note 23 - Commitments and Con49</vt:lpstr>
      <vt:lpstr>Note 24 - Discontinued Operat50</vt:lpstr>
      <vt:lpstr>Note 25 - Segment Reporting (Ta</vt:lpstr>
      <vt:lpstr>Note 26 - Loss Per Share (Table</vt:lpstr>
      <vt:lpstr>Note 27 - Share-based Compens53</vt:lpstr>
      <vt:lpstr>Note 1 - Organization and Nat54</vt:lpstr>
      <vt:lpstr>Note 2 - Variable Interest En55</vt:lpstr>
      <vt:lpstr>Note 2 - Variable Interest En56</vt:lpstr>
      <vt:lpstr>Note 3 - Summary of Significa57</vt:lpstr>
      <vt:lpstr>Note 3 - Summary of Significa58</vt:lpstr>
      <vt:lpstr>Note 4 - Term Deposit (Details)</vt:lpstr>
      <vt:lpstr>Note 5 - Accounts Receivable,60</vt:lpstr>
      <vt:lpstr>Note 5 - Accounts Receivable,61</vt:lpstr>
      <vt:lpstr>Note 6 - Other Receivables, N62</vt:lpstr>
      <vt:lpstr>Note 6 - Other Receivables, N63</vt:lpstr>
      <vt:lpstr>Note 7 - Prepayments and Depo64</vt:lpstr>
      <vt:lpstr>Note 7 - Prepayments and Depo65</vt:lpstr>
      <vt:lpstr>Note 8 - Due from Related Par66</vt:lpstr>
      <vt:lpstr>Note 8 - Due from Related Par67</vt:lpstr>
      <vt:lpstr>Note 9 - Assets and Liabiliti68</vt:lpstr>
      <vt:lpstr>Note 10 - Long-term Investmen69</vt:lpstr>
      <vt:lpstr>Note 10 - Long-term Investmen70</vt:lpstr>
      <vt:lpstr>Note 10 - Long-term Investmen71</vt:lpstr>
      <vt:lpstr>Note 11 - Property and Equipm72</vt:lpstr>
      <vt:lpstr>Note 11 - Property and Equipm73</vt:lpstr>
      <vt:lpstr>Note 12 - Intangible Assets, 74</vt:lpstr>
      <vt:lpstr>Note 12 - Intangible Assets, 75</vt:lpstr>
      <vt:lpstr>Note 13 - Deposit and Prepaym76</vt:lpstr>
      <vt:lpstr>Note 14 - Goodwill (Details) - </vt:lpstr>
      <vt:lpstr>Note 15 - Accrued Payroll and78</vt:lpstr>
      <vt:lpstr>Note 16 - Guarantee Payment a79</vt:lpstr>
      <vt:lpstr>Note 17 - Taxation (Details)</vt:lpstr>
      <vt:lpstr>Note 17 - Taxation (Details) - </vt:lpstr>
      <vt:lpstr>Note 17 - Taxation (Details) 82</vt:lpstr>
      <vt:lpstr>Note 17 - Taxation (Details) 83</vt:lpstr>
      <vt:lpstr>Note 17 - Taxation (Details) 84</vt:lpstr>
      <vt:lpstr>Note 19 - Restricted Net Asse85</vt:lpstr>
      <vt:lpstr>Note 20 - Related Party Trans86</vt:lpstr>
      <vt:lpstr>Note 21 - Employee Defined Co87</vt:lpstr>
      <vt:lpstr>Note 22 - Concentration of Ri88</vt:lpstr>
      <vt:lpstr>Note 23 - Commitments and Con89</vt:lpstr>
      <vt:lpstr>Note 23 - Commitments and Con90</vt:lpstr>
      <vt:lpstr>Note 24 - Discontinued Operat91</vt:lpstr>
      <vt:lpstr>Note 24 - Discontinued Operat92</vt:lpstr>
      <vt:lpstr>Note 25 - Segment Reporting (De</vt:lpstr>
      <vt:lpstr>Note 25 - Segment Reporting (94</vt:lpstr>
      <vt:lpstr>Note 26 - Loss Per Share (Detai</vt:lpstr>
      <vt:lpstr>Note 26 - Loss Per Share (Det96</vt:lpstr>
      <vt:lpstr>Note 27 - Share-based Compens97</vt:lpstr>
      <vt:lpstr>Note 27 - Share-based Compens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7:15Z</dcterms:created>
  <dcterms:modified xmlns:dcterms="http://purl.org/dc/terms/" xmlns:xsi="http://www.w3.org/2001/XMLSchema-instance" xsi:type="dcterms:W3CDTF">2016-05-16T16:07:15Z</dcterms:modified>
  <dc:title xmlns:dc="http://purl.org/dc/elements/1.1/">Untitled</dc:title>
  <dc:description xmlns:dc="http://purl.org/dc/elements/1.1/"/>
  <dc:subject xmlns:dc="http://purl.org/dc/elements/1.1/"/>
  <cp:keywords/>
  <cp:category/>
</cp:coreProperties>
</file>